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Investment in Securities" sheetId="11" state="visible" r:id="rId11"/>
    <sheet xmlns:r="http://schemas.openxmlformats.org/officeDocument/2006/relationships" name="Investment Partnerships and Var"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Goodwill and Identifiable Int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Revenue (Tables)" sheetId="21" state="visible" r:id="rId21"/>
    <sheet xmlns:r="http://schemas.openxmlformats.org/officeDocument/2006/relationships" name="Investment in Securities (Table" sheetId="22" state="visible" r:id="rId22"/>
    <sheet xmlns:r="http://schemas.openxmlformats.org/officeDocument/2006/relationships" name="Investment Partnerships and V_2" sheetId="23" state="visible" r:id="rId23"/>
    <sheet xmlns:r="http://schemas.openxmlformats.org/officeDocument/2006/relationships" name="Fair Value (Tables)" sheetId="24" state="visible" r:id="rId24"/>
    <sheet xmlns:r="http://schemas.openxmlformats.org/officeDocument/2006/relationships" name="Earnings Per Share (Tables)" sheetId="25" state="visible" r:id="rId25"/>
    <sheet xmlns:r="http://schemas.openxmlformats.org/officeDocument/2006/relationships" name="Basis of Presentation and Sig_3" sheetId="26" state="visible" r:id="rId26"/>
    <sheet xmlns:r="http://schemas.openxmlformats.org/officeDocument/2006/relationships" name="Revenue (Details)" sheetId="27" state="visible" r:id="rId27"/>
    <sheet xmlns:r="http://schemas.openxmlformats.org/officeDocument/2006/relationships" name="Investment in Securities, Inves" sheetId="28" state="visible" r:id="rId28"/>
    <sheet xmlns:r="http://schemas.openxmlformats.org/officeDocument/2006/relationships" name="Investment in Securities, Inv_2" sheetId="29" state="visible" r:id="rId29"/>
    <sheet xmlns:r="http://schemas.openxmlformats.org/officeDocument/2006/relationships" name="Investment in Securities, Secur" sheetId="30" state="visible" r:id="rId30"/>
    <sheet xmlns:r="http://schemas.openxmlformats.org/officeDocument/2006/relationships" name="Investment in Securities, Inv_3" sheetId="31" state="visible" r:id="rId31"/>
    <sheet xmlns:r="http://schemas.openxmlformats.org/officeDocument/2006/relationships" name="Investment in Securities, Fair " sheetId="32" state="visible" r:id="rId32"/>
    <sheet xmlns:r="http://schemas.openxmlformats.org/officeDocument/2006/relationships" name="Investment in Securities, Maste" sheetId="33" state="visible" r:id="rId33"/>
    <sheet xmlns:r="http://schemas.openxmlformats.org/officeDocument/2006/relationships" name="Investment Partnerships and V_3" sheetId="34" state="visible" r:id="rId34"/>
    <sheet xmlns:r="http://schemas.openxmlformats.org/officeDocument/2006/relationships" name="Investment Partnerships and V_4" sheetId="35" state="visible" r:id="rId35"/>
    <sheet xmlns:r="http://schemas.openxmlformats.org/officeDocument/2006/relationships" name="Investment Partnerships and V_5" sheetId="36" state="visible" r:id="rId36"/>
    <sheet xmlns:r="http://schemas.openxmlformats.org/officeDocument/2006/relationships" name="Fair Value, Assets and Liabilit" sheetId="37" state="visible" r:id="rId37"/>
    <sheet xmlns:r="http://schemas.openxmlformats.org/officeDocument/2006/relationships" name="Fair Value, Changes in Level 3 " sheetId="38" state="visible" r:id="rId38"/>
    <sheet xmlns:r="http://schemas.openxmlformats.org/officeDocument/2006/relationships" name="Income Taxes (Details)" sheetId="39" state="visible" r:id="rId39"/>
    <sheet xmlns:r="http://schemas.openxmlformats.org/officeDocument/2006/relationships" name="Earnings Per Share (Details)" sheetId="40" state="visible" r:id="rId40"/>
    <sheet xmlns:r="http://schemas.openxmlformats.org/officeDocument/2006/relationships" name="Stockholders' Equity (Details)" sheetId="41" state="visible" r:id="rId41"/>
    <sheet xmlns:r="http://schemas.openxmlformats.org/officeDocument/2006/relationships" name="Goodwill and Identifiable Int_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_);(#,##0.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Entity Information [Line Items]</t>
        </is>
      </c>
    </row>
    <row r="4">
      <c r="A4" s="4" t="inlineStr">
        <is>
          <t>Entity Registrant Name</t>
        </is>
      </c>
      <c r="B4" s="4" t="inlineStr">
        <is>
          <t>ASSOCIATED CAPITAL GROUP, INC.</t>
        </is>
      </c>
    </row>
    <row r="5">
      <c r="A5" s="4" t="inlineStr">
        <is>
          <t>Entity Central Index Key</t>
        </is>
      </c>
      <c r="B5" s="4" t="inlineStr">
        <is>
          <t>0001642122</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tru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387</t>
        </is>
      </c>
    </row>
    <row r="22">
      <c r="A22" s="4" t="inlineStr">
        <is>
          <t>Entity Tax Identification Number</t>
        </is>
      </c>
      <c r="B22" s="4" t="inlineStr">
        <is>
          <t>47-3965991</t>
        </is>
      </c>
    </row>
    <row r="23">
      <c r="A23" s="4" t="inlineStr">
        <is>
          <t>Entity Incorporation, State or Country Code</t>
        </is>
      </c>
      <c r="B23" s="4" t="inlineStr">
        <is>
          <t>DE</t>
        </is>
      </c>
    </row>
    <row r="24">
      <c r="A24" s="4" t="inlineStr">
        <is>
          <t>Entity Address, Address Line One</t>
        </is>
      </c>
      <c r="B24" s="4" t="inlineStr">
        <is>
          <t>191 Mason Street</t>
        </is>
      </c>
    </row>
    <row r="25">
      <c r="A25" s="4" t="inlineStr">
        <is>
          <t>Entity Address, City or Town</t>
        </is>
      </c>
      <c r="B25" s="4" t="inlineStr">
        <is>
          <t>Greenwich</t>
        </is>
      </c>
    </row>
    <row r="26">
      <c r="A26" s="4" t="inlineStr">
        <is>
          <t>Entity Address, State or Province</t>
        </is>
      </c>
      <c r="B26" s="4" t="inlineStr">
        <is>
          <t>CT</t>
        </is>
      </c>
    </row>
    <row r="27">
      <c r="A27" s="4" t="inlineStr">
        <is>
          <t>Entity Address, Postal Zip Code</t>
        </is>
      </c>
      <c r="B27" s="4" t="inlineStr">
        <is>
          <t>06830</t>
        </is>
      </c>
    </row>
    <row r="28">
      <c r="A28" s="4" t="inlineStr">
        <is>
          <t>City Area Code</t>
        </is>
      </c>
      <c r="B28" s="4" t="inlineStr">
        <is>
          <t>203</t>
        </is>
      </c>
    </row>
    <row r="29">
      <c r="A29" s="4" t="inlineStr">
        <is>
          <t>Local Phone Number</t>
        </is>
      </c>
      <c r="B29" s="4" t="inlineStr">
        <is>
          <t>629-9595</t>
        </is>
      </c>
    </row>
    <row r="30">
      <c r="A30" s="4" t="inlineStr">
        <is>
          <t>Title of 12(b) Security</t>
        </is>
      </c>
      <c r="B30" s="4" t="inlineStr">
        <is>
          <t>Class A Common Stock, par value $0.001 per share</t>
        </is>
      </c>
    </row>
    <row r="31">
      <c r="A31" s="4" t="inlineStr">
        <is>
          <t>Trading Symbol</t>
        </is>
      </c>
      <c r="B31" s="4" t="inlineStr">
        <is>
          <t>AC</t>
        </is>
      </c>
    </row>
    <row r="32">
      <c r="A32" s="4" t="inlineStr">
        <is>
          <t>Security Exchange Name</t>
        </is>
      </c>
      <c r="B32" s="4" t="inlineStr">
        <is>
          <t>NYSE</t>
        </is>
      </c>
    </row>
    <row r="33">
      <c r="A33" s="4" t="inlineStr">
        <is>
          <t>Class A [Member]</t>
        </is>
      </c>
    </row>
    <row r="34">
      <c r="A34" s="3" t="inlineStr">
        <is>
          <t>Entity Information [Line Items]</t>
        </is>
      </c>
    </row>
    <row r="35">
      <c r="A35" s="4" t="inlineStr">
        <is>
          <t>Entity Common Stock, Shares Outstanding</t>
        </is>
      </c>
      <c r="C35" s="5" t="n">
        <v>3398829</v>
      </c>
    </row>
    <row r="36">
      <c r="A36" s="4" t="inlineStr">
        <is>
          <t>Class B [Member]</t>
        </is>
      </c>
    </row>
    <row r="37">
      <c r="A37" s="3" t="inlineStr">
        <is>
          <t>Entity Information [Line Items]</t>
        </is>
      </c>
    </row>
    <row r="38">
      <c r="A38" s="4" t="inlineStr">
        <is>
          <t>Entity Common Stock, Shares Outstanding</t>
        </is>
      </c>
      <c r="C38" s="5" t="n">
        <v>18962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 xml:space="preserve">B. Revenue The Company’s revenue is accounted for as contracts with customers, and the timing of revenue recognition is based on the Company’s analysis of the provisions of each respective contract. Depending upon the specific terms, revenue may be recognized over time or at a point in time. Modifications to contracts may affect the timing of the satisfaction of performance obligations, the determination of the transaction price, and the allocation of the price to performance obligations, any of which may impact the timing of the recognition of the related revenue. The Company’s major revenue sources are as follows: Investment advisory and incentive fees.
a. Asset-based advisory fees – The Company receives a management fee, payable monthly in advance based on value of the net assets of the client. It is generally set at a rate of 1%-1.5% per annum. Asset-based management fee revenue is recognized only as the services are performed over the period.
b. Performance-based advisory fees – Certain client contracts call for additional fees and or allocations of income tied to a certain percentage, generally 20%, of the investment performance of the account over a measurement period, typically the calendar year. In addition, the contracts provide that performance-based fees or allocations become fixed in the event of an investor redemption prior to the end of the measurement period. In the event that an account suffers a loss in one period, it must be recovered before incentive fees are earned by the Company; this is commonly referred to as a “high water mark” provision. While the Company’s performance obligation is satisfied over time, the Company does not recognize performance-based fees until the end of the measurement period or the time of the investor redemption when the uncertainty surrounding the amount of the variable consideration is resolved.
c. Sub-advisory fees – Pursuant to agreements with other investment advisors, the Company receives a percentage of advisory fees received by such advisors from certain of their investment fund clients. These fees may be either asset- or performance-based. In addition, they may be subject to reduction by certain expenses as set forth in the respective agreements. Sub-advisory fee revenue which is asset-based is recognized ratably as the services are performed over the relevant contractual performance period. Sub-advisory fee revenue which is performance-based is recognized only when it becomes fixed and not subject to adjustment. Institutional Research Services. These revenues consist of:
a. Brokerage Commissions – Acting as agent, G.research buys and sells securities on behalf of its customers. Commissions are charged on the execution of securities transactions made on behalf of client accounts on an agency basis and are based on a rate schedule. G.research recognizes commission revenue when the related securities transactions are executed on trade date. G.research believes that the performance obligation is satisfied on trade date because that is when the underlying financial instrument or purchaser is identified, the pricing is agreed upon and the risks and rewards of ownership have been transferred to or from the customer. Commissions earned are typically collected from the clearing brokers utilized by G.research on a daily or weekly basis.
b. Hard dollar payments – G.research provides research services to unrelated parties, for which direct payment is received. G.research may, or may not have contracts for such services. Where a contract for such services is in place, the contractual fee for the period is recognized ratably over the contract period, which is considered the period over which G.research satisfies its performance obligation. For payments where no research contract exists, revenue is not recognized until agreement is reached with the client at which time the performance obligation is considered to have been met and revenue is recognized.
c. Selling concessions – G.research participates as a member of the selling group of underwritten equity offerings and receives compensation based on the difference between what its clients pay for the securities sold to its institutional clients and what the issuer receives. The terms of the selling concessions are set forth in contracts between G.research and the underwriter. Revenue is recognized on the trade date (the date on which the G.research purchases the securities from the issuer) for the portion G.research is contracted to buy. G.research believes that the trade date is the appropriate point in time to recognize revenue for securities underwriting transactions as there are no significant actions G.research needs to take subsequent to this date, and the issuer obtains the control and benefit of the capital markets offering at this point. Selling concessions earned are typically collected from the clearing brokers utilized by G.research on a daily or weekly basis.
d. Sales manager fees – G.research participates as sales manager of at-the-market offerings of certain affiliated closed-end funds and receives a tiered percentage of proceeds as stipulated in agreements between G.research, the funds and the funds’ investment adviser. G.research recognizes sales manager fees upon sale of the related closed-end funds. Sales manager fees earned are fixed and typically collected from the clearing brokers utilized by G.research on a daily or weekly basis. Institutional research revenues are impacted by the perceived value of the research product provided to clients, the volume of securities transactions and the acquisition or loss of new client relationships. Other. Total revenues by type were as follows for the three and six months ended June 30, 2020 and 2019, respectively (in thousands):
Three months ended June 30, Six months ended June 30,
2020 2019 2020 2019
Investment advisory and incentive fees
Asset-based advisory fees $ 1,304 $ 1,761 $ 3,124 $ 3,485
Performance-based advisory fees - 13 - 26
Sub-advisory fees 555 939 1,435 1,935
1,859 2,713 4,559 5,446
Institutional research services
Hard dollar payments 101 463 203 950
Commissions 1,003 1,416 1,940 2,842
Selling concessions - 197 335 197
1,104 2,076 2,478 3,989
Other
Underwriting fees - 19 30 19
Miscellaneous 174 13 439 19
174 32 469 38
Total $ 3,137 $ 4,821 $ 7,506 $ 9,4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t>
        </is>
      </c>
      <c r="B1" s="2" t="inlineStr">
        <is>
          <t>6 Months Ended</t>
        </is>
      </c>
    </row>
    <row r="2">
      <c r="B2" s="2" t="inlineStr">
        <is>
          <t>Jun. 30, 2020</t>
        </is>
      </c>
    </row>
    <row r="3">
      <c r="A3" s="3" t="inlineStr">
        <is>
          <t>Investment in Securities [Abstract]</t>
        </is>
      </c>
    </row>
    <row r="4">
      <c r="A4" s="4" t="inlineStr">
        <is>
          <t>Investment in Securities</t>
        </is>
      </c>
      <c r="B4" s="4" t="inlineStr">
        <is>
          <t xml:space="preserve">C. Investment in Securities Investments in debt securities at June 30, 2020 and December 31, 2019 consisted of the following (in thousands):
June 30, 2020 December 31, 2019
Cost Fair Value Cost Fair Value
Debt - Trading Securities
Government obligations $ 319,323 $ 319,376 $ 28,428 $ 29,037
Total investments in government obligations $ 319,323 $ 319,376 $ 28,428 $ 29,037 Investments in equity securities at June 30, 2020 and December 31, 2019 consisted of the following (in thousands):
June 30, 2020 December 31, 2019
Cost Fair Value Cost Fair Value
Equity Securities
Common stocks $ 232,290 $ 189,351 $ 271,627 $ 262,562
Mutual funds 597 1,015 1,207 2,196
Other investments 9,603 7,959 7,847 6,562
Total investments in securities $ 242,490 $ 198,325 $ 280,681 $ 271,320 Securities sold, not yet purchased at June 30, 2020 and December 31, 2019 consisted of the following (in thousands):
June 30, 2020 December 31, 2019
Proceeds Fair Value Proceeds Fair Value
Equity securities
Common stocks $ 8,817 $ 9,349 $ 13,863 $ 16,300
Other investments 194 484 13 119
Total securities sold, not yet purchased $ 9,011 $ 9,833 $ 13,876 $ 16,419 Investments in affiliated registered investment companies at June 30, 2020 and December 31, 2019 consisted of the following (in thousands):
June 30, 2020 December 31, 2019
Cost Fair Value Cost Fair Value
Equity securities
Closed-end funds $ 75,090 $ 82,240 $ 75,646 $ 99,834
Mutual funds 48,704 57,906 48,348 59,477
Total investments in affiliated registered investment companies $ 123,794 $ 140,146 $ 123,994 $ 159,311 The Company recognizes all equity derivatives as either assets or liabilities measured at fair value and includes them in either investment in securities or securities sold, not yet purchased on the consolidated statements of financial condition. From time to time, the Company and/or consolidated funds will enter into hedging transactions to manage their exposure to foreign currencies and equity prices related to their proprietary investments. At June 30, 2020 and December 31, 2019 we held derivative contracts on 0.5 million and 3.4 million equity shares, respectively, that are included in investments in securities or securities sold, not yet purchased on the consolidated statements of financial condition as shown in the table below. We had one foreign exchange contract outstanding at June 30, 2020 and two at December 31, 2019. Except for the foreign exchange contracts entered into by the Company, these transactions are not designated as hedges for accounting purposes, and changes in fair values of these derivatives are included in net gain/(loss) from investments on the consolidated statements of income and included in investments in securities, securities sold, not yet purchased, or receivable from or payable to brokers on the consolidated statements of financial condition. The following table identifies the fair values of all derivatives and foreign currency positions held by the Company (in thousands):
Asset Derivatives Liability Derivatives
Statement of Fair Value Statement of Fair Value
Financial Condition June 30, December 31, Financial Condition June 30, December 31,
Location 2020 2019 Location 2020 2019
Derivatives designated as hedging
instruments under FASB ASC 815-20
Foreign exchange contracts Receivable from brokers $ - $ 23 Payable to brokers $ 1,349 $ -
Derivatives not designated as hedging
instruments under FASB ASC 815-20
Equity contracts
Investments in securities $ 574 $ 291 Securities sold, not yet purchased $ 484 $ 119
Total derivatives $ 574 $ 314 $ 1,833 $ 119 The following table identifies gains and losses of all derivatives held by the Company (in thousands):
Type of Derivative Income Statement Location Three Months ended June 30, Six Months ended June 30,
2020 2019 2020 2019
Foreign exchange contracts Net gain/(loss) from investments $ (39 ) $ (13 ) $ 13 $ 69
Equity contracts Net gain/(loss) from investments 257 10 (510 ) (2,012 )
Total $ 219 $ (3 ) $ (497 ) $ (1,943 ) The Company is a party to enforceable master netting arrangements for swaps entered into with major U.S. financial institutions as part of its investment strategy. They are typically not used as hedging instruments. These swaps, while settled on a net basis with the counterparties, are shown gross in assets and liabilities on the consolidated statements of financial condition. 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June 30, 2020 $ 574 $ - $ 574 $ (484 ) $ - $ 90
December 31, 2019 291 - 291 (119 ) - 172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June 30, 2020 $ 484 $ - $ 484 $ (484 ) $ - $ -
December 31, 2019 119 - 119 (119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 Partnerships and Variable Interest Entities</t>
        </is>
      </c>
      <c r="B1" s="2" t="inlineStr">
        <is>
          <t>6 Months Ended</t>
        </is>
      </c>
    </row>
    <row r="2">
      <c r="B2" s="2" t="inlineStr">
        <is>
          <t>Jun. 30, 2020</t>
        </is>
      </c>
    </row>
    <row r="3">
      <c r="A3" s="3" t="inlineStr">
        <is>
          <t>Investment Partnerships and Variable Interest Entities [Abstract]</t>
        </is>
      </c>
    </row>
    <row r="4">
      <c r="A4" s="4" t="inlineStr">
        <is>
          <t>Investment Partnerships and Variable Interest Entities</t>
        </is>
      </c>
      <c r="B4" s="4" t="inlineStr">
        <is>
          <t xml:space="preserve">D. Investment Partnerships and Variable Interest Entities The Company is general partner or co-general partner of various affiliated entities in which the Company had investments totaling $118.8 million and $124.8 million at June 30, 2020 and December 31, 2019, respectively, and whose underlying assets consist primarily of marketable securities (“Affiliated Entities). We also had investments in unaffiliated partnerships, offshore funds and other entities of $20.6 million and $20.5 million at June 30, 2020 and December 31, 2019, respectively (“Unaffiliated Entities”). We evaluate each entity to determine its appropriate accounting treatment and disclosure. Certain of the Affiliated Entities, and none of the Unaffiliated Entities, are consolidated. The value of entities where consolidation is not deemed appropriate consist of equity method investments which are included in investments in partnerships on consolidated statements of financial condition. This caption includes investments in Affiliated Entities and Unaffiliated Entities which the Company accounts for under the equity method of accounting. The Company reflects the equity in earnings of these Affiliated Entities and Unaffiliated Entities as net gain/(loss) from investments on the consolidated statements of income. The following table includes the net impact by line item on the condensed consolidated statements of financial condition for the consolidated entities (in thousands):
June 30, 2020
Prior to Consolidation Consolidated Entities As Reported
Assets
Cash and cash equivalents $ 52,396 $ 22,009 $ 74,405
Investments in debt securities 299,880 19,496 319,376
Investments in equity securities (including GBL stock) 132,395 65,930 198,325
Investments in affiliated investment companies 179,602 (39,456 ) 140,146
Investments in partnerships 159,905 (20,543 ) 139,362
Receivable from brokers 7,205 11,194 18,399
Investment advisory fees receivable 1,193 (26 ) 1,167
Other assets 35,135 309 35,444
Total assets $ 867,711 $ 58,913 $ 926,624
Liabilities and equity
Securities sold, not yet purchased $ 3,209 $ 6,624 $ 9,833
Accrued expenses and other liabilities 11,815 5,111 16,926
Redeemable noncontrolling interests - 47,178 47,178
Total equity 852,687 - 852,687
Total liabilities and equity $ 867,711 $ 58,913 $ 926,624
December 31, 2019
Prior to Consolidation Consolidated Entities As Reported
Assets
Cash and cash equivalents $ 335,421 $ 13,167 $ 348,588
Investments in debt securities 25,050 3,987 29,037
Investments in equity securities (including GBL stock) 157,623 113,697 271,320
Investments in affiliated investment companies 211,024 (51,713 ) 159,311
Investments in partnerships 167,781 (22,409 ) 145,372
Receivable from brokers 7,759 16,391 24,150
Investment advisory fees receivable 9,604 (22 ) 9,582
Other assets 23,517 29 23,546
Total assets $ 937,779 $ 73,127 $ 1,010,906
Liabilities and equity
Securities sold, not yet purchased $ 4,625 $ 11,794 $ 16,419
Accrued expenses and other liabilities 35,718 10,949 46,667
Redeemable noncontrolling interests 1 50,384 50,385
Total equity 897,435 - 897,435
Total liabilities and equity $ 937,779 $ 73,127 $ 1,010,906 The following table includes the net impact by line item on the condensed consolidated statements of income for the consolidate entities (in thousands)
Three Months Ended June 30, 2020
Prior to Consolidation Consolidated Entities As Reported
Total revenues $ 3,304 $ (167 ) $ 3,137
Total expenses 6,524 756 7,280
Operating loss (3,220 ) (923 ) (4,143 )
Total other income, net 49,519 3,359 52,878
Income before income taxes 46,299 2,436 48,735
Income tax expense 11,110 - 11,110
Net income before NCI 35,189 2,436 37,625
Net income/(loss) attributable to noncontrolling interests (48 ) 2,436 2,388
Net Income $ 35,237 $ - $ 35,237
Three Months Ended June 30, 2019
Prior to Consolidation Consolidated Entities As Reported
Total revenues $ 5,001 $ (180 ) $ 4,821
Total expenses 7,657 315 7,972
Operating loss (2,656 ) (495 ) (3,151 )
Total other income, net 1,447 1,579 3,026
Income/(loss) before income taxes (1,209 ) 1,084 (125 )
Income tax benefit (277 ) - (277 )
Net income/(loss) before NCI (932 ) 1,084 152
Net income attributable to noncontrolling interests - 1,084 1,084
Net loss $ (932 ) $ - $ (932 )
Six Months Ended June 30, 2020
Prior to Consolidation Consolidated Entities As Reported
Total revenues $ 7,029 $ 477 $ 7,506
Total expenses 11,790 954 12,744
Operating loss (4,761 ) (477 ) (5,238 )
Total other income/(expense), net (46,146 ) (1,032 ) (47,178 )
Loss before income taxes (50,907 ) (1,509 ) (52,416 )
Income tax benefit (12,689 ) - (12,689 )
Net loss before NCI (38,218 ) (1,509 ) (39,727 )
Net loss attributable to noncontrolling interests (100 ) (1,509 ) (1,609 )
Net loss $ (38,118 ) $ - $ (38,118 )
Six Months Ended June 30, 2019
Prior to Consolidation Consolidated Entities As Reported
Total revenues $ 9,818 $ (345 ) $ 9,473
Total expenses 19,119 1,381 20,500
Operating loss (9,301 ) (1,726 ) (11,027 )
Total other income, net 37,430 4,317 41,747
Income before income taxes 28,129 2,591 30,720
Income tax expense 5,914 - 5,914
Net income before NCI 22,215 2,591 24,806
Net income attributable to noncontrolling interests - 2,591 2,591
Net income $ 22,215 $ - $ 22,215 Variable Interest Entities With respect to each consolidated VIE, its assets may only be used to satisfy its obligations. The investors and creditors of any consolidated VIE have no recourse to the Company’s general assets. In addition, the Company neither benefits from such VIE’s assets nor bears the related risk beyond its beneficial interest in the VIE. The following table presents the balances related to VIEs that are consolidated and included on the condensed consolidated statements of financial condition as well as the Company’s net interest in these VIEs (in thousands):
June 30, 2020 December 31, 2019
Cash and cash equivalents $ 2,840 $ 2,224
Investments in securities 15,344 18,454
Receivable from brokers 2,399 2,601
Investments in partnerships and affiliates 7,704 8,363
Accrued expenses and other liabilities (151 ) (329 )
Redeemable noncontrolling interests (8,483 ) (9,592 )
AC Group’s net interests in consolidated VIEs $ 19,653 $ 21,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0</t>
        </is>
      </c>
    </row>
    <row r="3">
      <c r="A3" s="3" t="inlineStr">
        <is>
          <t>Fair Value [Abstract]</t>
        </is>
      </c>
    </row>
    <row r="4">
      <c r="A4" s="4" t="inlineStr">
        <is>
          <t>Fair Value</t>
        </is>
      </c>
      <c r="B4" s="4" t="inlineStr">
        <is>
          <t>E. Fair Value The following tables present information about the Company’s assets and liabilities by major category measured at fair value on a recurring basis as of June 30, 2020 and December 31, 2019 and indicate the fair value hierarchy of the valuation techniques utilized by the Company to determine such fair value. The following tables present assets and liabilities measured at fair value on a recurring basis as of the dates specified (in thousands):
June 30, 2020
Assets Quoted Prices in Active Markets for Identical Assets (Level 1) Significant Other Observable Inputs (Level 2) Significant Unobservable Inputs (Level 3) Total
Cash equivalents $ 73,075 $ - $ - $ 73,075
Investments in debt securities:
Trading - Gov’t obligations 319,376 319,376
Total investments in debt securities 319,376 - - 319,376
Investments in equity securities (including GBL stock):
Common stocks 182,599 6,716 36 189,351
Mutual funds 1,015 - - 1,015
Other 2,394 577 4,988 7,959
Total investments in equity securities 186,008 7,293 5,024 198,325
Investments in affiliated registered investment companies:
Closed-end funds 82,240 - - 82,240
Mutual funds 57,906 - - 57,906
Total investments in affiliated registered investment companies 140,146 - - 140,146
Total investments held at fair value 645,530 7,293 5,024 657,847
Total assets at fair value $ 718,605 $ 7,293 $ 5,024 $ 730,922
Liabilities
Common stocks $ 9,349 $ - $ - $ 9,349
Other 123 361 - 484
Securities sold, not yet purchased $ 9,472 $ 361 $ - $ 9,833
December 31, 2019
Assets Quoted Prices in Active Markets for Identical Assets (Level 1) Significant Other Observable Inputs (Level 2) Significant Unobservable Inputs (Level 3) Total
Cash equivalents $ 343,428 $ - $ - $ 343,428
Investments in debt securities:
Trading - Gov’t obligations 29,037 - - 29,037
Total investments in debt securities 29,037 - - 29,037
Investments in equity securities (including GBL stock):
Common stocks 257,520 4,444 89 262,562
Mutual funds 2,196 - - 2,196
Other 2,428 509 4,134 6,562
Total investments in equity securities 262,144 4,953 4,223 271,320
Investments in affiliated registered investment companies:
Closed-end funds 99,834 - - 99,834
Mutual funds 59,477 - - 59,477
Total investments in affiliated registered investment companies 159,311 - - 159,311
Total investments held at fair value 450,492 4,953 4,223 459,668
Total assets at fair value $ 793,920 $ 4,953 $ 4,223 $ 803,096
Liabilities
Common stocks $ 16,300 $ - $ - $ 16,300
Other - 119 - 119
Securities sold, not yet purchased $ 16,300 $ 119 $ - $ 16,419 The following table presents additional information about assets by major category measured at fair value on a recurring basis and for which the Company has utilized Level 3 inputs to determine fair value:
Three months ended June 30, 2020 Three months ended June 30, 2019
Common Stocks Other Total Common Stocks Other Total
Beginning balance $ 36 $ 3,895 $ 3,931 $ 33 $ 3,311 $ 3,344
Total gains/(losses) - 107 107 158 944 1,102
Purchases - - - - - -
Sales - (41 ) (41 ) - - -
Transfers - 1,027 1,027 - - -
Ending balance $ 36 $ 4,988 $ 5,024 $ 191 $ 4,255 $ 4,446
Changes in net unrealized gain/(loss) included in Net gain/(loss) from investments related to level 3 assets still held as of the reporting date $ - $ 92 $ 92 $ 158 $ 944 $ 1,102 Total realized and unrealized gains and losses for level 3 assets are reported in net gain/(loss) from investments in the condensed consolidated statements of income.
Six months ended June 30, 2020 Six months ended June 30, 2019
Common Stocks Other Total Common Stocks Other Total
Beginning balance $ 89 $ 4,134 $ 4,223 $ 12 $ 3,458 $ 3,470
Total gains/(losses) (53 ) (23 ) (76 ) 116 797 913
Purchases - - - - - -
Sales - (41 ) (41 ) - - -
Transfers - 918 918 63 - 63
Ending balance $ 36 $ 4,988 $ 5,024 $ 191 $ 4,255 $ 4,446
Changes in net unrealized gain/(loss) included in Net gain/(loss) from investments related to level 3 assets still held as of the reporting date $ (53 ) $ (35 ) $ (88 ) $ 116 $ 797 $ 913 During the three months ended June 30, 2020, the Company transferred investments with values of approximately $1,027,000 from level 1 to level 3 due to the unavailability of observable inputs. During the six months ended June 30, 2020 and 2019, the Company transferred investments with a value of approximately $918,000 and $63,000, respectively, from Level 1 to Level 3 due to the unavailability of 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F. Income Taxes The effective tax rate (“ETR”) for the three months ended June 30, 2020 and June 30, 2019 was 22.8% and 232.4%, respectively. The ETR in the second quarter of 2020 differs from the standard corporate tax rate of 21% primarily due to state and local taxes (net of federal benefit) and the rate differential on the carryback of a net operating loss. The ETR in the second quarter of 2019 differs from the standard corporate tax rate of 21% primarily due to state and local taxes (net of federal benefit), the benefit of (a) the donation of appreciated securities and (b) the dividends received deduction and (c) noncontrolling interest in consolidated partnerships and a true up of the tax expense from the first quarter of 2019 for the same items. The ETR for the six months ended June 30, 2020 and June 30, 2019 was 24.2% and 19.3%, respectively. The 2020 year-to-date ETR differs from the standard corporate tax rate of 21% primarily due to state and local taxes (net of federal benefit) and the rate differential on the carryback of a net operating loss. The 2019 year-to-date ETR differs from the standard corporate tax rate of 21% primarily due to (a) state and local taxes (net of federal benefit), (b) the donation of appreciated securities and (c) noncontrolling interest consolidated partnershi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G. Earnings Per Share Basic earnings per share is computed by dividing net income/(loss) attributable to our shareholders by the weighted average number of shares outstanding during the period. Diluted earnings per share is computed by dividing net income/(loss) attributable to our shareholders by the weighted average number of shares outstanding during the period because there are no dilutive securities outstanding during the periods presented. The computations of basic and diluted net income/(loss) per share are as follows (in thousands, except per share data):
Three Months Ended June 30,
(amounts in thousands, except per share amounts) 2020 2019
Basic:
Net income/(loss) attributable to Associated Capital Group, Inc.’s shareholders $ 35,237 $ (932 )
Weighted average shares outstanding 22,378 22,552
Basic net income/(loss) attributable to Associated Capital Group, Inc.’s shareholders per share $ 1.57 $ (0.04 )
Diluted:
Net income/(loss) attributable to Associated Capital Group, Inc.’s shareholders $ 35,237 $ (932 )
Weighted average share outstanding 22,378 22,552
Total 22,378 22,552
Diluted net income/(loss) attributable to Associated Capital Group, Inc.’s shareholders per share $ 1.57 $ (0.04 )
Six Months Ended June 30,
(amounts in thousands, except per share amounts) 2020 2019
Basic:
Net income/(loss) attributable to Associated Capital Group, Inc.’s shareholders $ (38,118 ) $ 22,215
Weighted average shares outstanding 22,410 22,568
Basic net income/(loss) attributable to Associated Capital Group, Inc.’s shareholders per share $ (1.70 ) $ 0.98
Diluted:
Net income/(loss) attributable to Associated Capital Group, Inc.’s shareholders $ (38,118 ) $ 22,215
Weighted average share outstanding 22,410 22,568
Total 22,410 22,568
Diluted net income/(loss) attributable to Associated Capital Group, Inc.’s shareholders per share $ (1.70 ) $ 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H. Stockholders’ Equity Shares outstanding were 22.4 million and 22.5 million at June 30, 2020 and December 31, 2019, respectively. Dividends During the three months ended June 30, 2020 and 2019, the Company declared dividends of $0.10 per share to class A and class B shareholders. Stock Repurchase Program During first and second quarters of 2020, the Company repurchased approximately 82 thousand and 31 thousand shares at an average price of $39.43 per share and $34.51 per share, respectively, for a total investment of $3.2 million and $1.1 million, respectively. During first and second quarters of 2019, the Company repurchased approximately 10 thousand and 43 thousand shares at an average price of $40.03 per share and $38.23 per share, respectively, for a total investment of $0.4 million and $1.6 million, respectively. Voting Rights The holders of Class A Common stock (“Class A Stock”) and Class B Common stock (“Class B Stock”) have identical rights except that holders of Class A Stock are entitled to one vote per share, while holders of Class B Stock are entitled to ten votes per share on all matters to be voted on by shareholders in general. Holders of each share class, however, are not eligible to vote on matters relating exclusively to the other share class. Stock Award and Incentive Plan The Company maintains one stock award and incentive plan (the “Plan”) approved by the shareholders on May 3, 2016, which is designed to provide incentives to attract and retain individuals key to the success of AC through direct or indirect ownership of our common stock. Benefits under the Plan may be granted in any one or a combination of stock options, stock appreciation rights, restricted stock, restricted stock units, stock awards, dividend equivalents and other stock or cash-based awards. A maximum of 2 million shares of Class A Stock have been reserved for issuance under the Plan by the Compensation Committee of the Board of Directors (the “Compensation Committee”) which is responsible for administering the Plan. Under the Plan, the Compensation Committee may grant RSAs and either incentive or nonqualified stock options with a term not to exceed ten years from the grant date and at an exercise price that it may determine. Through June 30, 2020, approximately 700,000 shares have been awarded under the Plan leaving approximately 1.3 million shares for future grants. In August and December 2018, the Company’s Board of Directors approved the grant of 172,800 shares of Phantom Restricted Stock awards (“Phantom RSAs”). Under the terms of the grants, which were effective August 8 and December 31 of 2018, the Phantom RSAs vest 30% and 70% after three Pursuant to ASC 718, the Phantom RSAs are treated as a liability because cash settlement is required and compensation will be recognized over the vesting period. In determining the compensation expense to be recognized each period, the Company re-measures the fair value of the liability at each reporting date taking into account the remaining vesting period attributable to each award and the current market value of the Company’s Class A stock. In making these determinations, the Company considers the impact of Phantom RSAs that have been forfeited prior to vesting (e.g., due to an employee termination). The Company has elected to consider forfeitures as they occur. Based on the closing price of the Company’s Class A Common Stock on June 30, 2020 and December 31, 2019, the total liability recorded by the Company in compensation payable as of June 30, 2020 and December 31, 2019, with respect to the Phantom RSAs was $1.6 million and $2.0 million, respectively. For the three and six month periods ended June 30, 2020, the Company recorded approximately $0.5 million and ($0.4) million in stock-based compensation expense, respectively. For the three and six month periods ending June 30, 2019, the Company recorded approximately $0.3 million and $0.7 million in stock-based compensation expense, respectively. This expense is included in compensation expense in the consolidated statements of income. As of June 30, 2020, there were unvested Phantom RSAs outstanding. The unrecognized compensation cost related to these was $ million which is expected to be recognized over a weighted-average period of years. On February 4, 2020, Phantom RSA’s were forfeited by teammates who transferred to Morgan Group. As of December 31, 2019, 119,650 awarded but unvested Phantom RSAs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dentifiable Intangible Assets</t>
        </is>
      </c>
      <c r="B1" s="2" t="inlineStr">
        <is>
          <t>6 Months Ended</t>
        </is>
      </c>
    </row>
    <row r="2">
      <c r="B2" s="2" t="inlineStr">
        <is>
          <t>Jun. 30, 2020</t>
        </is>
      </c>
    </row>
    <row r="3">
      <c r="A3" s="3" t="inlineStr">
        <is>
          <t>Goodwill and Identifiable Intangible Assets [Abstract]</t>
        </is>
      </c>
    </row>
    <row r="4">
      <c r="A4" s="4" t="inlineStr">
        <is>
          <t>Goodwill and Identifiable Intangible Assets</t>
        </is>
      </c>
      <c r="B4" s="4" t="inlineStr">
        <is>
          <t>I. Goodwill and Identifiable Intangible Assets At June 30, 2020, goodwill and intangible assets on the condensed consolidated statements of financial condition includes $3.4 million of goodwill related to GCIA.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June 30, 2020 or June 30, 2019, and as such there was no impairment analysis performed or charg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J. Commitments and Contingencies From time to time, the Company may be named in legal actions and proceedings. These actions may seek substantial or indeterminate compensatory as well as punitive damages or injunctive relief. We are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losses exist which may be reasonably possible and will, if material, make the necessary disclosures. Management believes, however, that such amounts, both those that are probable and those that are reasonably possible, are not material to the Company’s financial condition, results of operations or cash flows at June 30, 2020 and December 31, 2019. G.research has agreed to indemnify clearing brokers for losses they may sustain from customer accounts introduced by G.research that trade on margin. At each of June 30, 2020 and December 31, 2019, the total amount of customer balances subject to indemnification (i.e., unsecured margin debits) was immaterial. The Company has also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and, therefore, no accrual has been made o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K. Subsequent Events During the period from July 1, 2020 to August 7, 2020, the Company repurchased 804 shares at an average price of $35.92 per share. On August 5, 2020, the Company distributed its shares of Morgan Group to shareholders of record as of July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CONDITION UNAUDITED - USD ($) $ in Thousands</t>
        </is>
      </c>
      <c r="C1" s="2" t="inlineStr">
        <is>
          <t>Jun. 30, 2020</t>
        </is>
      </c>
      <c r="D1" s="2" t="inlineStr">
        <is>
          <t>Dec. 31, 2019</t>
        </is>
      </c>
    </row>
    <row r="2">
      <c r="A2" s="3" t="inlineStr">
        <is>
          <t>ASSETS</t>
        </is>
      </c>
    </row>
    <row r="3">
      <c r="A3" s="4" t="inlineStr">
        <is>
          <t>Cash and cash equivalents</t>
        </is>
      </c>
      <c r="B3" s="4" t="inlineStr">
        <is>
          <t>[1]</t>
        </is>
      </c>
      <c r="C3" s="6" t="n">
        <v>74405</v>
      </c>
      <c r="D3" s="6" t="n">
        <v>348588</v>
      </c>
    </row>
    <row r="4">
      <c r="A4" s="4" t="inlineStr">
        <is>
          <t>Investments in debt securities</t>
        </is>
      </c>
      <c r="B4" s="4" t="inlineStr">
        <is>
          <t>[1]</t>
        </is>
      </c>
      <c r="C4" s="5" t="n">
        <v>319376</v>
      </c>
      <c r="D4" s="5" t="n">
        <v>29037</v>
      </c>
    </row>
    <row r="5">
      <c r="A5" s="4" t="inlineStr">
        <is>
          <t>Investments in equity securities (Including GBL stock with a value of $39.0 million and $57.2 million, respectively) (a)</t>
        </is>
      </c>
      <c r="B5" s="4" t="inlineStr">
        <is>
          <t>[1]</t>
        </is>
      </c>
      <c r="C5" s="5" t="n">
        <v>198325</v>
      </c>
      <c r="D5" s="5" t="n">
        <v>271320</v>
      </c>
    </row>
    <row r="6">
      <c r="A6" s="4" t="inlineStr">
        <is>
          <t>Investments in affiliated registered investment companies</t>
        </is>
      </c>
      <c r="C6" s="5" t="n">
        <v>140146</v>
      </c>
      <c r="D6" s="5" t="n">
        <v>159311</v>
      </c>
    </row>
    <row r="7">
      <c r="A7" s="4" t="inlineStr">
        <is>
          <t>Investments in partnerships</t>
        </is>
      </c>
      <c r="B7" s="4" t="inlineStr">
        <is>
          <t>[1]</t>
        </is>
      </c>
      <c r="C7" s="5" t="n">
        <v>139362</v>
      </c>
      <c r="D7" s="5" t="n">
        <v>145372</v>
      </c>
    </row>
    <row r="8">
      <c r="A8" s="4" t="inlineStr">
        <is>
          <t>Receivable from brokers</t>
        </is>
      </c>
      <c r="B8" s="4" t="inlineStr">
        <is>
          <t>[1]</t>
        </is>
      </c>
      <c r="C8" s="5" t="n">
        <v>18399</v>
      </c>
      <c r="D8" s="5" t="n">
        <v>24150</v>
      </c>
    </row>
    <row r="9">
      <c r="A9" s="4" t="inlineStr">
        <is>
          <t>Investment advisory fees receivable</t>
        </is>
      </c>
      <c r="C9" s="5" t="n">
        <v>1167</v>
      </c>
      <c r="D9" s="5" t="n">
        <v>9582</v>
      </c>
    </row>
    <row r="10">
      <c r="A10" s="4" t="inlineStr">
        <is>
          <t>Receivable from affiliates</t>
        </is>
      </c>
      <c r="C10" s="5" t="n">
        <v>622</v>
      </c>
      <c r="D10" s="5" t="n">
        <v>4369</v>
      </c>
    </row>
    <row r="11">
      <c r="A11" s="4" t="inlineStr">
        <is>
          <t>Deferred tax assets (including taxes receivable of $309 in 2020)</t>
        </is>
      </c>
      <c r="C11" s="5" t="n">
        <v>11017</v>
      </c>
      <c r="D11" s="5" t="n">
        <v>2004</v>
      </c>
    </row>
    <row r="12">
      <c r="A12" s="4" t="inlineStr">
        <is>
          <t>Goodwill</t>
        </is>
      </c>
      <c r="C12" s="5" t="n">
        <v>3519</v>
      </c>
      <c r="D12" s="5" t="n">
        <v>3519</v>
      </c>
    </row>
    <row r="13">
      <c r="A13" s="4" t="inlineStr">
        <is>
          <t>Other assets</t>
        </is>
      </c>
      <c r="B13" s="4" t="inlineStr">
        <is>
          <t>[1]</t>
        </is>
      </c>
      <c r="C13" s="5" t="n">
        <v>20286</v>
      </c>
      <c r="D13" s="5" t="n">
        <v>13654</v>
      </c>
    </row>
    <row r="14">
      <c r="A14" s="4" t="inlineStr">
        <is>
          <t>Total assets</t>
        </is>
      </c>
      <c r="C14" s="5" t="n">
        <v>926624</v>
      </c>
      <c r="D14" s="5" t="n">
        <v>1010906</v>
      </c>
    </row>
    <row r="15">
      <c r="A15" s="3" t="inlineStr">
        <is>
          <t>LIABILITIES, REDEEMABLE NONCONTROLLING INTERESTS AND EQUITY</t>
        </is>
      </c>
    </row>
    <row r="16">
      <c r="A16" s="4" t="inlineStr">
        <is>
          <t>Payable to brokers</t>
        </is>
      </c>
      <c r="C16" s="5" t="n">
        <v>7299</v>
      </c>
      <c r="D16" s="5" t="n">
        <v>14889</v>
      </c>
    </row>
    <row r="17">
      <c r="A17" s="4" t="inlineStr">
        <is>
          <t>Income taxes payable</t>
        </is>
      </c>
      <c r="C17" s="5" t="n">
        <v>0</v>
      </c>
      <c r="D17" s="5" t="n">
        <v>3676</v>
      </c>
    </row>
    <row r="18">
      <c r="A18" s="4" t="inlineStr">
        <is>
          <t>Compensation payable</t>
        </is>
      </c>
      <c r="C18" s="5" t="n">
        <v>6462</v>
      </c>
      <c r="D18" s="5" t="n">
        <v>20246</v>
      </c>
    </row>
    <row r="19">
      <c r="A19" s="4" t="inlineStr">
        <is>
          <t>Securities sold, not yet purchased</t>
        </is>
      </c>
      <c r="B19" s="4" t="inlineStr">
        <is>
          <t>[1]</t>
        </is>
      </c>
      <c r="C19" s="5" t="n">
        <v>9833</v>
      </c>
      <c r="D19" s="5" t="n">
        <v>16419</v>
      </c>
    </row>
    <row r="20">
      <c r="A20" s="4" t="inlineStr">
        <is>
          <t>Payable to affiliates</t>
        </is>
      </c>
      <c r="C20" s="5" t="n">
        <v>388</v>
      </c>
      <c r="D20" s="5" t="n">
        <v>483</v>
      </c>
    </row>
    <row r="21">
      <c r="A21" s="4" t="inlineStr">
        <is>
          <t>Accrued expenses and other liabilities</t>
        </is>
      </c>
      <c r="B21" s="4" t="inlineStr">
        <is>
          <t>[1]</t>
        </is>
      </c>
      <c r="C21" s="5" t="n">
        <v>2777</v>
      </c>
      <c r="D21" s="5" t="n">
        <v>7373</v>
      </c>
    </row>
    <row r="22">
      <c r="A22" s="4" t="inlineStr">
        <is>
          <t>Total liabilities</t>
        </is>
      </c>
      <c r="C22" s="5" t="n">
        <v>26759</v>
      </c>
      <c r="D22" s="5" t="n">
        <v>63086</v>
      </c>
    </row>
    <row r="23">
      <c r="A23" s="4" t="inlineStr">
        <is>
          <t>Redeemable noncontrolling interests</t>
        </is>
      </c>
      <c r="B23" s="4" t="inlineStr">
        <is>
          <t>[1]</t>
        </is>
      </c>
      <c r="C23" s="5" t="n">
        <v>47178</v>
      </c>
      <c r="D23" s="5" t="n">
        <v>50385</v>
      </c>
    </row>
    <row r="24">
      <c r="A24" s="3" t="inlineStr">
        <is>
          <t>Equity:</t>
        </is>
      </c>
    </row>
    <row r="25">
      <c r="A25" s="4" t="inlineStr">
        <is>
          <t>Preferred stock, $0.001 par value; 10,000,000 shares authorized; none issued and outstanding</t>
        </is>
      </c>
      <c r="C25" s="5" t="n">
        <v>0</v>
      </c>
      <c r="D25" s="5" t="n">
        <v>0</v>
      </c>
    </row>
    <row r="26">
      <c r="A26" s="4" t="inlineStr">
        <is>
          <t>Additional paid-in capital</t>
        </is>
      </c>
      <c r="C26" s="5" t="n">
        <v>1003450</v>
      </c>
      <c r="D26" s="5" t="n">
        <v>1003450</v>
      </c>
    </row>
    <row r="27">
      <c r="A27" s="4" t="inlineStr">
        <is>
          <t>Accumulated deficit</t>
        </is>
      </c>
      <c r="C27" s="5" t="n">
        <v>-41056</v>
      </c>
      <c r="D27" s="5" t="n">
        <v>-701</v>
      </c>
    </row>
    <row r="28">
      <c r="A28" s="4" t="inlineStr">
        <is>
          <t>Treasury stock, at cost (3,229,621 and 3,116,873 shares outstanding, respectively)</t>
        </is>
      </c>
      <c r="C28" s="5" t="n">
        <v>-110635</v>
      </c>
      <c r="D28" s="5" t="n">
        <v>-106342</v>
      </c>
    </row>
    <row r="29">
      <c r="A29" s="4" t="inlineStr">
        <is>
          <t>Total Associated Capital Group, Inc. equity</t>
        </is>
      </c>
      <c r="C29" s="5" t="n">
        <v>851784</v>
      </c>
      <c r="D29" s="5" t="n">
        <v>896432</v>
      </c>
    </row>
    <row r="30">
      <c r="A30" s="4" t="inlineStr">
        <is>
          <t>Noncontrolling interests</t>
        </is>
      </c>
      <c r="C30" s="5" t="n">
        <v>903</v>
      </c>
      <c r="D30" s="5" t="n">
        <v>1003</v>
      </c>
    </row>
    <row r="31">
      <c r="A31" s="4" t="inlineStr">
        <is>
          <t>Total equity</t>
        </is>
      </c>
      <c r="C31" s="5" t="n">
        <v>852687</v>
      </c>
      <c r="D31" s="5" t="n">
        <v>897435</v>
      </c>
    </row>
    <row r="32">
      <c r="A32" s="4" t="inlineStr">
        <is>
          <t>Total liabilities and equity</t>
        </is>
      </c>
      <c r="C32" s="5" t="n">
        <v>926624</v>
      </c>
      <c r="D32" s="5" t="n">
        <v>1010906</v>
      </c>
    </row>
    <row r="33">
      <c r="A33" s="4" t="inlineStr">
        <is>
          <t>Class A [Member]</t>
        </is>
      </c>
    </row>
    <row r="34">
      <c r="A34" s="3" t="inlineStr">
        <is>
          <t>Equity:</t>
        </is>
      </c>
    </row>
    <row r="35">
      <c r="A35" s="4" t="inlineStr">
        <is>
          <t>Common stock</t>
        </is>
      </c>
      <c r="C35" s="5" t="n">
        <v>6</v>
      </c>
      <c r="D35" s="5" t="n">
        <v>6</v>
      </c>
    </row>
    <row r="36">
      <c r="A36" s="4" t="inlineStr">
        <is>
          <t>Class B [Member]</t>
        </is>
      </c>
    </row>
    <row r="37">
      <c r="A37" s="3" t="inlineStr">
        <is>
          <t>Equity:</t>
        </is>
      </c>
    </row>
    <row r="38">
      <c r="A38" s="4" t="inlineStr">
        <is>
          <t>Common stock</t>
        </is>
      </c>
      <c r="C38" s="6" t="n">
        <v>19</v>
      </c>
      <c r="D38" s="6" t="n">
        <v>19</v>
      </c>
    </row>
    <row r="39"/>
    <row r="40">
      <c r="A40" s="4" t="inlineStr">
        <is>
          <t>[1]</t>
        </is>
      </c>
      <c r="B40" s="4" t="inlineStr">
        <is>
          <t>As of June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Basis of Presentation and Significant Accounting Policies [Abstract]</t>
        </is>
      </c>
    </row>
    <row r="4">
      <c r="A4" s="4" t="inlineStr">
        <is>
          <t>Organization</t>
        </is>
      </c>
      <c r="B4" s="4" t="inlineStr">
        <is>
          <t>Organization We are a Delaware corporation that provides alternative investment management, institutional research and underwriting services. In addition, we derive investment income/(loss) from proprietary trading of cash and other assets awaiting deployment in our operating business. We conduct our investment management activities through our wholly-owned subsidiary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underwriting and institutional research services through G.research, LLC (“G.research”), an indirect majority-owned subsidiary of the Company. G.research is a broker-dealer registered under the Securities Exchange Act of 1934, as amended (the “Exchange Act”) and is regulated by the Financial Industry Regulatory Authority (“FINRA”). We may make direct investments in operating businesses using a variety of techniques and structures. We added Gabelli Special Purpose Acquisition Vehicles (“SPAC”) in 2018. Gabelli Value for Italy (VALU), our initial vehicle launched and listed on the Italian Borsa, approached its second anniversary at the apex of the pandemic in Italy. In light of this challenge, the board voted to commence liquidation which was completed on July 8, 2020. The VALU effort successfully canvassed private company opportunities in Italy, with deal flow expanding throughout Europe. We believe the platform is in place to further expand our direct investment efforts across the European continent. A private company owns 84%of the economics and controls 97% of AC Groups outstanding voting shares.</t>
        </is>
      </c>
    </row>
    <row r="5">
      <c r="A5" s="4" t="inlineStr">
        <is>
          <t>Spin-offs and Mergers</t>
        </is>
      </c>
      <c r="B5" s="4" t="inlineStr">
        <is>
          <t>Associated Capital Group, Inc. Spin-Off On November 30, 2015, GAMCO Investors, Inc. (“GAMCO” or “GBL”) distributed all the outstanding shares of each class of AC common stock on a pro rata one-for one basis to the holders of each class of GAMCO’s common stock (the “Spin-off”). Morgan Group Holding Co. Merger and Spin-Off On October 31, 2019, the Company closed on a transaction whereby Morgan Group Holding Co., (“Morgan Group”) a company that trades in the over the counter market under the symbol “MGHL” and is under common control of AC’s majority shareholder, acquired all of the Company’s interest in G.research for 50,000,000 shares of Morgan Group common stock. In addition, immediately prior to the closing, 5.15 million Morgan Group shares were issued under a private placement for $515,000. Subsequent to the transaction and private placement, the Company has an 83.3% ownership interest in Morgan Group and consolidates the entity, which includes G.research. The transaction has been accounted for pursuant to ASC 805-50, Transactions Between Entities Under Common Control. A common-control transaction is similar to a business combination, however, does not meet the definition of a business combination because there is no change in control over the entity by the parent. Therefore, the accounting and reporting for a transaction between entities under common control is outside the scope of the business combinations guidance in ASC 805-10, ASC 805-20, and ASC 805-30 and is addressed in ASC 805-50. For transactions between entities under common control, there is no change in basis in the net assets received and therefore they are recorded at their historical cost. On March 16, 2020, the Company announced that its Board of Directors has approved the spin-off of Morgan Group to AC’s shareholders. AC will distribute to its shareholders on a pro rata basis the 50,000,000 shares of Morgan Group that it owns upon close of the spin-off. On May 5, 2020, the Morgan Group board approved a reverse stock split of the issued and outstanding shares of their common stock, par value $0.01 per share, in a ratio of 1‑for‑100 that was effective on June 10, 2020. The Board of Directors established the record date of July 30, 2020, and distribution date of August 5, 2020 for the spin-off of Morgan Group to AC’s shareholders. Based on the distribution ratio, on the distribution date, AC stockholders of record as of 5:00 pm, New York City time, on the record date, received approximately 0.022356 shares of Morgan Group common stock for each share of AC common stock they held on the record date.</t>
        </is>
      </c>
    </row>
    <row r="6">
      <c r="A6" s="4" t="inlineStr">
        <is>
          <t>Basis of Presentation</t>
        </is>
      </c>
      <c r="B6" s="4" t="inlineStr">
        <is>
          <t>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9. The Company separately presented investments in debt securities and investments in equity securities in the condensed consolidated statement of financial condition as of June 30, 2020. A reclassification was made to conform prior period information as of December 31, 2019 to the current period presentation. This change has also been made to the corresponding notes to condensed consolidated financial statements.</t>
        </is>
      </c>
    </row>
    <row r="7">
      <c r="A7" s="4" t="inlineStr">
        <is>
          <t>Use of Estimates</t>
        </is>
      </c>
      <c r="B7" s="4" t="inlineStr">
        <is>
          <t>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t>
        </is>
      </c>
    </row>
    <row r="8">
      <c r="A8" s="4" t="inlineStr">
        <is>
          <t>Recent Accounting Developments</t>
        </is>
      </c>
      <c r="B8" s="4" t="inlineStr">
        <is>
          <t>Recent Accounting Developments In February 2016, the FASB issued ASU 2016-02, Leases (Topic 842) In June 2016, the FASB issued ASU 2016-13, Accounting for Financial Instruments - Credit Losses (Topic 326) In January 2017, the FASB issued ASU 2017-04, Intangibles – Goodwill and Other In August 2018, the FASB issued ASU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6 Months Ended</t>
        </is>
      </c>
    </row>
    <row r="2">
      <c r="B2" s="2" t="inlineStr">
        <is>
          <t>Jun. 30, 2020</t>
        </is>
      </c>
    </row>
    <row r="3">
      <c r="A3" s="3" t="inlineStr">
        <is>
          <t>Revenue [Abstract]</t>
        </is>
      </c>
    </row>
    <row r="4">
      <c r="A4" s="4" t="inlineStr">
        <is>
          <t>Revenues by Type</t>
        </is>
      </c>
      <c r="B4" s="4" t="inlineStr">
        <is>
          <t xml:space="preserve">Total revenues by type were as follows for the three and six months ended June 30, 2020 and 2019, respectively (in thousands):
Three months ended June 30, Six months ended June 30,
2020 2019 2020 2019
Investment advisory and incentive fees
Asset-based advisory fees $ 1,304 $ 1,761 $ 3,124 $ 3,485
Performance-based advisory fees - 13 - 26
Sub-advisory fees 555 939 1,435 1,935
1,859 2,713 4,559 5,446
Institutional research services
Hard dollar payments 101 463 203 950
Commissions 1,003 1,416 1,940 2,842
Selling concessions - 197 335 197
1,104 2,076 2,478 3,989
Other
Underwriting fees - 19 30 19
Miscellaneous 174 13 439 19
174 32 469 38
Total $ 3,137 $ 4,821 $ 7,506 $ 9,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Investment in Securities (Tables)</t>
        </is>
      </c>
      <c r="B1" s="2" t="inlineStr">
        <is>
          <t>6 Months Ended</t>
        </is>
      </c>
    </row>
    <row r="2">
      <c r="B2" s="2" t="inlineStr">
        <is>
          <t>Jun. 30, 2020</t>
        </is>
      </c>
    </row>
    <row r="3">
      <c r="A3" s="3" t="inlineStr">
        <is>
          <t>Investment in Securities [Abstract]</t>
        </is>
      </c>
    </row>
    <row r="4">
      <c r="A4" s="4" t="inlineStr">
        <is>
          <t>Investments in Debt Securities</t>
        </is>
      </c>
      <c r="B4" s="4" t="inlineStr">
        <is>
          <t xml:space="preserve">Investments in debt securities at June 30, 2020 and December 31, 2019 consisted of the following (in thousands):
June 30, 2020 December 31, 2019
Cost Fair Value Cost Fair Value
Debt - Trading Securities
Government obligations $ 319,323 $ 319,376 $ 28,428 $ 29,037
Total investments in government obligations $ 319,323 $ 319,376 $ 28,428 $ 29,037 </t>
        </is>
      </c>
    </row>
    <row r="5">
      <c r="A5" s="4" t="inlineStr">
        <is>
          <t>Investments in Equity Securities</t>
        </is>
      </c>
      <c r="B5" s="4" t="inlineStr">
        <is>
          <t xml:space="preserve">Investments in equity securities at June 30, 2020 and December 31, 2019 consisted of the following (in thousands):
June 30, 2020 December 31, 2019
Cost Fair Value Cost Fair Value
Equity Securities
Common stocks $ 232,290 $ 189,351 $ 271,627 $ 262,562
Mutual funds 597 1,015 1,207 2,196
Other investments 9,603 7,959 7,847 6,562
Total investments in securities $ 242,490 $ 198,325 $ 280,681 $ 271,320 </t>
        </is>
      </c>
    </row>
    <row r="6">
      <c r="A6" s="4" t="inlineStr">
        <is>
          <t>Securities Sold, Not Yet Purchased</t>
        </is>
      </c>
      <c r="B6" s="4" t="inlineStr">
        <is>
          <t xml:space="preserve">Securities sold, not yet purchased at June 30, 2020 and December 31, 2019 consisted of the following (in thousands):
June 30, 2020 December 31, 2019
Proceeds Fair Value Proceeds Fair Value
Equity securities
Common stocks $ 8,817 $ 9,349 $ 13,863 $ 16,300
Other investments 194 484 13 119
Total securities sold, not yet purchased $ 9,011 $ 9,833 $ 13,876 $ 16,419 </t>
        </is>
      </c>
    </row>
    <row r="7">
      <c r="A7" s="4" t="inlineStr">
        <is>
          <t>Investments in Affiliated Registered Investment Companies</t>
        </is>
      </c>
      <c r="B7" s="4" t="inlineStr">
        <is>
          <t xml:space="preserve">Investments in affiliated registered investment companies at June 30, 2020 and December 31, 2019 consisted of the following (in thousands):
June 30, 2020 December 31, 2019
Cost Fair Value Cost Fair Value
Equity securities
Closed-end funds $ 75,090 $ 82,240 $ 75,646 $ 99,834
Mutual funds 48,704 57,906 48,348 59,477
Total investments in affiliated registered investment companies $ 123,794 $ 140,146 $ 123,994 $ 159,311 </t>
        </is>
      </c>
    </row>
    <row r="8">
      <c r="A8" s="4" t="inlineStr">
        <is>
          <t>Fair Values of All Derivatives</t>
        </is>
      </c>
      <c r="B8" s="4" t="inlineStr">
        <is>
          <t xml:space="preserve">The following table identifies the fair values of all derivatives and foreign currency positions held by the Company (in thousands):
Asset Derivatives Liability Derivatives
Statement of Fair Value Statement of Fair Value
Financial Condition June 30, December 31, Financial Condition June 30, December 31,
Location 2020 2019 Location 2020 2019
Derivatives designated as hedging
instruments under FASB ASC 815-20
Foreign exchange contracts Receivable from brokers $ - $ 23 Payable to brokers $ 1,349 $ -
Derivatives not designated as hedging
instruments under FASB ASC 815-20
Equity contracts
Investments in securities $ 574 $ 291 Securities sold, not yet purchased $ 484 $ 119
Total derivatives $ 574 $ 314 $ 1,833 $ 119 </t>
        </is>
      </c>
    </row>
    <row r="9">
      <c r="A9" s="4" t="inlineStr">
        <is>
          <t>Gains and Losses of All Derivatives Held</t>
        </is>
      </c>
      <c r="B9" s="4" t="inlineStr">
        <is>
          <t>The following table identifies gains and losses of all derivatives held by the Company (in thousands):
Type of Derivative Income Statement Location Three Months ended June 30, Six Months ended June 30,
2020 2019 2020 2019
Foreign exchange contracts Net gain/(loss) from investments $ (39 ) $ (13 ) $ 13 $ 69
Equity contracts Net gain/(loss) from investments 257 10 (510 ) (2,012 )
Total $ 219 $ (3 ) $ (497 ) $ (1,943 )</t>
        </is>
      </c>
    </row>
    <row r="10">
      <c r="A10" s="4" t="inlineStr">
        <is>
          <t>Master Netting Arrangements for Swaps</t>
        </is>
      </c>
      <c r="B10" s="4" t="inlineStr">
        <is>
          <t xml:space="preserve">The Company is a party to enforceable master netting arrangements for swaps entered into with major U.S. financial institutions as part of its investment strategy. They are typically not used as hedging instruments. These swaps, while settled on a net basis with the counterparties, are shown gross in assets and liabilities on the consolidated statements of financial condition. 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June 30, 2020 $ 574 $ - $ 574 $ (484 ) $ - $ 90
December 31, 2019 291 - 291 (119 ) - 172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June 30, 2020 $ 484 $ - $ 484 $ (484 ) $ - $ -
December 31, 2019 119 - 119 (119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artnerships and Variable Interest Entities (Tables)</t>
        </is>
      </c>
      <c r="B1" s="2" t="inlineStr">
        <is>
          <t>6 Months Ended</t>
        </is>
      </c>
    </row>
    <row r="2">
      <c r="B2" s="2" t="inlineStr">
        <is>
          <t>Jun. 30, 2020</t>
        </is>
      </c>
    </row>
    <row r="3">
      <c r="A3" s="3" t="inlineStr">
        <is>
          <t>Investment Partnerships and Variable Interest Entities [Abstract]</t>
        </is>
      </c>
    </row>
    <row r="4">
      <c r="A4" s="4" t="inlineStr">
        <is>
          <t>Condensed Consolidated Statements of Financial Condition by Entity Consolidated</t>
        </is>
      </c>
      <c r="B4" s="4" t="inlineStr">
        <is>
          <t xml:space="preserve">The following table includes the net impact by line item on the condensed consolidated statements of financial condition for the consolidated entities (in thousands):
June 30, 2020
Prior to Consolidation Consolidated Entities As Reported
Assets
Cash and cash equivalents $ 52,396 $ 22,009 $ 74,405
Investments in debt securities 299,880 19,496 319,376
Investments in equity securities (including GBL stock) 132,395 65,930 198,325
Investments in affiliated investment companies 179,602 (39,456 ) 140,146
Investments in partnerships 159,905 (20,543 ) 139,362
Receivable from brokers 7,205 11,194 18,399
Investment advisory fees receivable 1,193 (26 ) 1,167
Other assets 35,135 309 35,444
Total assets $ 867,711 $ 58,913 $ 926,624
Liabilities and equity
Securities sold, not yet purchased $ 3,209 $ 6,624 $ 9,833
Accrued expenses and other liabilities 11,815 5,111 16,926
Redeemable noncontrolling interests - 47,178 47,178
Total equity 852,687 - 852,687
Total liabilities and equity $ 867,711 $ 58,913 $ 926,624
December 31, 2019
Prior to Consolidation Consolidated Entities As Reported
Assets
Cash and cash equivalents $ 335,421 $ 13,167 $ 348,588
Investments in debt securities 25,050 3,987 29,037
Investments in equity securities (including GBL stock) 157,623 113,697 271,320
Investments in affiliated investment companies 211,024 (51,713 ) 159,311
Investments in partnerships 167,781 (22,409 ) 145,372
Receivable from brokers 7,759 16,391 24,150
Investment advisory fees receivable 9,604 (22 ) 9,582
Other assets 23,517 29 23,546
Total assets $ 937,779 $ 73,127 $ 1,010,906
Liabilities and equity
Securities sold, not yet purchased $ 4,625 $ 11,794 $ 16,419
Accrued expenses and other liabilities 35,718 10,949 46,667
Redeemable noncontrolling interests 1 50,384 50,385
Total equity 897,435 - 897,435
Total liabilities and equity $ 937,779 $ 73,127 $ 1,010,906 </t>
        </is>
      </c>
    </row>
    <row r="5">
      <c r="A5" s="4" t="inlineStr">
        <is>
          <t>Condensed Consolidated Statements of Income by Entity Consolidated</t>
        </is>
      </c>
      <c r="B5" s="4" t="inlineStr">
        <is>
          <t xml:space="preserve">The following table includes the net impact by line item on the condensed consolidated statements of income for the consolidate entities (in thousands)
Three Months Ended June 30, 2020
Prior to Consolidation Consolidated Entities As Reported
Total revenues $ 3,304 $ (167 ) $ 3,137
Total expenses 6,524 756 7,280
Operating loss (3,220 ) (923 ) (4,143 )
Total other income, net 49,519 3,359 52,878
Income before income taxes 46,299 2,436 48,735
Income tax expense 11,110 - 11,110
Net income before NCI 35,189 2,436 37,625
Net income/(loss) attributable to noncontrolling interests (48 ) 2,436 2,388
Net Income $ 35,237 $ - $ 35,237
Three Months Ended June 30, 2019
Prior to Consolidation Consolidated Entities As Reported
Total revenues $ 5,001 $ (180 ) $ 4,821
Total expenses 7,657 315 7,972
Operating loss (2,656 ) (495 ) (3,151 )
Total other income, net 1,447 1,579 3,026
Income/(loss) before income taxes (1,209 ) 1,084 (125 )
Income tax benefit (277 ) - (277 )
Net income/(loss) before NCI (932 ) 1,084 152
Net income attributable to noncontrolling interests - 1,084 1,084
Net loss $ (932 ) $ - $ (932 )
Six Months Ended June 30, 2020
Prior to Consolidation Consolidated Entities As Reported
Total revenues $ 7,029 $ 477 $ 7,506
Total expenses 11,790 954 12,744
Operating loss (4,761 ) (477 ) (5,238 )
Total other income/(expense), net (46,146 ) (1,032 ) (47,178 )
Loss before income taxes (50,907 ) (1,509 ) (52,416 )
Income tax benefit (12,689 ) - (12,689 )
Net loss before NCI (38,218 ) (1,509 ) (39,727 )
Net loss attributable to noncontrolling interests (100 ) (1,509 ) (1,609 )
Net loss $ (38,118 ) $ - $ (38,118 )
Six Months Ended June 30, 2019
Prior to Consolidation Consolidated Entities As Reported
Total revenues $ 9,818 $ (345 ) $ 9,473
Total expenses 19,119 1,381 20,500
Operating loss (9,301 ) (1,726 ) (11,027 )
Total other income, net 37,430 4,317 41,747
Income before income taxes 28,129 2,591 30,720
Income tax expense 5,914 - 5,914
Net income before NCI 22,215 2,591 24,806
Net income attributable to noncontrolling interests - 2,591 2,591
Net income $ 22,215 $ - $ 22,215 </t>
        </is>
      </c>
    </row>
    <row r="6">
      <c r="A6" s="4" t="inlineStr">
        <is>
          <t>GAMCO's Net Interests in Consolidated VIE's</t>
        </is>
      </c>
      <c r="B6" s="4" t="inlineStr">
        <is>
          <t xml:space="preserve">The following table presents the balances related to VIEs that are consolidated and included on the condensed consolidated statements of financial condition as well as the Company’s net interest in these VIEs (in thousands):
June 30, 2020 December 31, 2019
Cash and cash equivalents $ 2,840 $ 2,224
Investments in securities 15,344 18,454
Receivable from brokers 2,399 2,601
Investments in partnerships and affiliates 7,704 8,363
Accrued expenses and other liabilities (151 ) (329 )
Redeemable noncontrolling interests (8,483 ) (9,592 )
AC Group’s net interests in consolidated VIEs $ 19,653 $ 21,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6 Months Ended</t>
        </is>
      </c>
    </row>
    <row r="2">
      <c r="B2" s="2" t="inlineStr">
        <is>
          <t>Jun. 30, 2020</t>
        </is>
      </c>
    </row>
    <row r="3">
      <c r="A3" s="3" t="inlineStr">
        <is>
          <t>Fair Value [Abstract]</t>
        </is>
      </c>
    </row>
    <row r="4">
      <c r="A4" s="4" t="inlineStr">
        <is>
          <t>Assets and Liabilities Measured at Fair Value on a Recurring Basis</t>
        </is>
      </c>
      <c r="B4" s="4" t="inlineStr">
        <is>
          <t xml:space="preserve">The following tables present assets and liabilities measured at fair value on a recurring basis as of the dates specified (in thousands):
June 30, 2020
Assets Quoted Prices in Active Markets for Identical Assets (Level 1) Significant Other Observable Inputs (Level 2) Significant Unobservable Inputs (Level 3) Total
Cash equivalents $ 73,075 $ - $ - $ 73,075
Investments in debt securities:
Trading - Gov’t obligations 319,376 319,376
Total investments in debt securities 319,376 - - 319,376
Investments in equity securities (including GBL stock):
Common stocks 182,599 6,716 36 189,351
Mutual funds 1,015 - - 1,015
Other 2,394 577 4,988 7,959
Total investments in equity securities 186,008 7,293 5,024 198,325
Investments in affiliated registered investment companies:
Closed-end funds 82,240 - - 82,240
Mutual funds 57,906 - - 57,906
Total investments in affiliated registered investment companies 140,146 - - 140,146
Total investments held at fair value 645,530 7,293 5,024 657,847
Total assets at fair value $ 718,605 $ 7,293 $ 5,024 $ 730,922
Liabilities
Common stocks $ 9,349 $ - $ - $ 9,349
Other 123 361 - 484
Securities sold, not yet purchased $ 9,472 $ 361 $ - $ 9,833
December 31, 2019
Assets Quoted Prices in Active Markets for Identical Assets (Level 1) Significant Other Observable Inputs (Level 2) Significant Unobservable Inputs (Level 3) Total
Cash equivalents $ 343,428 $ - $ - $ 343,428
Investments in debt securities:
Trading - Gov’t obligations 29,037 - - 29,037
Total investments in debt securities 29,037 - - 29,037
Investments in equity securities (including GBL stock):
Common stocks 257,520 4,444 89 262,562
Mutual funds 2,196 - - 2,196
Other 2,428 509 4,134 6,562
Total investments in equity securities 262,144 4,953 4,223 271,320
Investments in affiliated registered investment companies:
Closed-end funds 99,834 - - 99,834
Mutual funds 59,477 - - 59,477
Total investments in affiliated registered investment companies 159,311 - - 159,311
Total investments held at fair value 450,492 4,953 4,223 459,668
Total assets at fair value $ 793,920 $ 4,953 $ 4,223 $ 803,096
Liabilities
Common stocks $ 16,300 $ - $ - $ 16,300
Other - 119 - 119
Securities sold, not yet purchased $ 16,300 $ 119 $ - $ 16,419 </t>
        </is>
      </c>
    </row>
    <row r="5">
      <c r="A5" s="4" t="inlineStr">
        <is>
          <t>Changes in Level 3 Assets and Liabilities</t>
        </is>
      </c>
      <c r="B5" s="4" t="inlineStr">
        <is>
          <t xml:space="preserve">The following table presents additional information about assets by major category measured at fair value on a recurring basis and for which the Company has utilized Level 3 inputs to determine fair value:
Three months ended June 30, 2020 Three months ended June 30, 2019
Common Stocks Other Total Common Stocks Other Total
Beginning balance $ 36 $ 3,895 $ 3,931 $ 33 $ 3,311 $ 3,344
Total gains/(losses) - 107 107 158 944 1,102
Purchases - - - - - -
Sales - (41 ) (41 ) - - -
Transfers - 1,027 1,027 - - -
Ending balance $ 36 $ 4,988 $ 5,024 $ 191 $ 4,255 $ 4,446
Changes in net unrealized gain/(loss) included in Net gain/(loss) from investments related to level 3 assets still held as of the reporting date $ - $ 92 $ 92 $ 158 $ 944 $ 1,102 Total realized and unrealized gains and losses for level 3 assets are reported in net gain/(loss) from investments in the condensed consolidated statements of income.
Six months ended June 30, 2020 Six months ended June 30, 2019
Common Stocks Other Total Common Stocks Other Total
Beginning balance $ 89 $ 4,134 $ 4,223 $ 12 $ 3,458 $ 3,470
Total gains/(losses) (53 ) (23 ) (76 ) 116 797 913
Purchases - - - - - -
Sales - (41 ) (41 ) - - -
Transfers - 918 918 63 - 63
Ending balance $ 36 $ 4,988 $ 5,024 $ 191 $ 4,255 $ 4,446
Changes in net unrealized gain/(loss) included in Net gain/(loss) from investments related to level 3 assets still held as of the reporting date $ (53 ) $ (35 ) $ (88 ) $ 116 $ 797 $ 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s of Basic and Diluted Net Income (Loss) Per Share</t>
        </is>
      </c>
      <c r="B4" s="4" t="inlineStr">
        <is>
          <t xml:space="preserve">The computations of basic and diluted net income/(loss) per share are as follows (in thousands, except per share data):
Three Months Ended June 30,
(amounts in thousands, except per share amounts) 2020 2019
Basic:
Net income/(loss) attributable to Associated Capital Group, Inc.’s shareholders $ 35,237 $ (932 )
Weighted average shares outstanding 22,378 22,552
Basic net income/(loss) attributable to Associated Capital Group, Inc.’s shareholders per share $ 1.57 $ (0.04 )
Diluted:
Net income/(loss) attributable to Associated Capital Group, Inc.’s shareholders $ 35,237 $ (932 )
Weighted average share outstanding 22,378 22,552
Total 22,378 22,552
Diluted net income/(loss) attributable to Associated Capital Group, Inc.’s shareholders per share $ 1.57 $ (0.04 )
Six Months Ended June 30,
(amounts in thousands, except per share amounts) 2020 2019
Basic:
Net income/(loss) attributable to Associated Capital Group, Inc.’s shareholders $ (38,118 ) $ 22,215
Weighted average shares outstanding 22,410 22,568
Basic net income/(loss) attributable to Associated Capital Group, Inc.’s shareholders per share $ (1.70 ) $ 0.98
Diluted:
Net income/(loss) attributable to Associated Capital Group, Inc.’s shareholders $ (38,118 ) $ 22,215
Weighted average share outstanding 22,410 22,568
Total 22,410 22,568
Diluted net income/(loss) attributable to Associated Capital Group, Inc.’s shareholders per share $ (1.70 ) $ 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0" customWidth="1" min="2" max="2"/>
    <col width="23" customWidth="1" min="3" max="3"/>
    <col width="27" customWidth="1" min="4" max="4"/>
    <col width="20" customWidth="1" min="5" max="5"/>
    <col width="24" customWidth="1" min="6" max="6"/>
    <col width="20" customWidth="1" min="7" max="7"/>
    <col width="24" customWidth="1" min="8" max="8"/>
  </cols>
  <sheetData>
    <row r="1">
      <c r="A1" s="1" t="inlineStr">
        <is>
          <t>Basis of Presentation and Significant Accounting Policies (Details)</t>
        </is>
      </c>
      <c r="B1" s="2" t="inlineStr">
        <is>
          <t>Jul. 30, 2020shares</t>
        </is>
      </c>
      <c r="C1" s="2" t="inlineStr">
        <is>
          <t>May 05, 2020$ / shares</t>
        </is>
      </c>
      <c r="D1" s="2" t="inlineStr">
        <is>
          <t>Oct. 31, 2019USD ($)shares</t>
        </is>
      </c>
      <c r="E1" s="2" t="inlineStr">
        <is>
          <t>Nov. 30, 2015shares</t>
        </is>
      </c>
      <c r="F1" s="2" t="inlineStr">
        <is>
          <t>Jun. 30, 2020$ / shares</t>
        </is>
      </c>
      <c r="G1" s="2" t="inlineStr">
        <is>
          <t>Mar. 16, 2020shares</t>
        </is>
      </c>
      <c r="H1" s="2" t="inlineStr">
        <is>
          <t>Dec. 31, 2019$ / shares</t>
        </is>
      </c>
    </row>
    <row r="2">
      <c r="A2" s="3" t="inlineStr">
        <is>
          <t>The Spin-off and Related Transactions [Abstract]</t>
        </is>
      </c>
    </row>
    <row r="3">
      <c r="A3" s="4" t="inlineStr">
        <is>
          <t>Number of AC shares issued for each GAMCO shares in connection with spin-off (in shares)</t>
        </is>
      </c>
      <c r="E3" s="5" t="n">
        <v>1</v>
      </c>
    </row>
    <row r="4">
      <c r="A4" s="4" t="inlineStr">
        <is>
          <t>Morgan Group Holding, Co. [Member]</t>
        </is>
      </c>
    </row>
    <row r="5">
      <c r="A5" s="3" t="inlineStr">
        <is>
          <t>Acquisition [Abstract]</t>
        </is>
      </c>
    </row>
    <row r="6">
      <c r="A6" s="4" t="inlineStr">
        <is>
          <t>Stock acquired (in shares)</t>
        </is>
      </c>
      <c r="D6" s="5" t="n">
        <v>50000000</v>
      </c>
    </row>
    <row r="7">
      <c r="A7" s="4" t="inlineStr">
        <is>
          <t>Ownership interest</t>
        </is>
      </c>
      <c r="D7" s="4" t="inlineStr">
        <is>
          <t>83.30%</t>
        </is>
      </c>
    </row>
    <row r="8">
      <c r="A8" s="4" t="inlineStr">
        <is>
          <t>Number of shares of acquiree stock to be distributed to shareholders upon spin-off (in shares)</t>
        </is>
      </c>
      <c r="G8" s="5" t="n">
        <v>50000000</v>
      </c>
    </row>
    <row r="9">
      <c r="A9" s="4" t="inlineStr">
        <is>
          <t>Common Stock, par value (in dollars per share) | $ / shares</t>
        </is>
      </c>
      <c r="C9" s="8" t="n">
        <v>0.01</v>
      </c>
    </row>
    <row r="10">
      <c r="A10" s="4" t="inlineStr">
        <is>
          <t>Reverse stock split ratio</t>
        </is>
      </c>
      <c r="C10" s="9" t="n">
        <v>0.01</v>
      </c>
    </row>
    <row r="11">
      <c r="A11" s="4" t="inlineStr">
        <is>
          <t>Morgan Group Holding, Co. [Member] | Subsequent Event [Member]</t>
        </is>
      </c>
    </row>
    <row r="12">
      <c r="A12" s="3" t="inlineStr">
        <is>
          <t>Acquisition [Abstract]</t>
        </is>
      </c>
    </row>
    <row r="13">
      <c r="A13" s="4" t="inlineStr">
        <is>
          <t>Number of shares to be received by each shareholder on the record date (in shares)</t>
        </is>
      </c>
      <c r="B13" s="10" t="n">
        <v>0.022356</v>
      </c>
    </row>
    <row r="14">
      <c r="A14" s="4" t="inlineStr">
        <is>
          <t>Morgan Group Holding, Co. [Member] | Private Placement [Member]</t>
        </is>
      </c>
    </row>
    <row r="15">
      <c r="A15" s="3" t="inlineStr">
        <is>
          <t>Acquisition [Abstract]</t>
        </is>
      </c>
    </row>
    <row r="16">
      <c r="A16" s="4" t="inlineStr">
        <is>
          <t>Number of shares issued (in shares)</t>
        </is>
      </c>
      <c r="D16" s="5" t="n">
        <v>5150000</v>
      </c>
    </row>
    <row r="17">
      <c r="A17" s="4" t="inlineStr">
        <is>
          <t>Values of shares issued | $</t>
        </is>
      </c>
      <c r="D17" s="6" t="n">
        <v>515000</v>
      </c>
    </row>
    <row r="18">
      <c r="A18" s="4" t="inlineStr">
        <is>
          <t>Class A [Member]</t>
        </is>
      </c>
    </row>
    <row r="19">
      <c r="A19" s="3" t="inlineStr">
        <is>
          <t>Acquisition [Abstract]</t>
        </is>
      </c>
    </row>
    <row r="20">
      <c r="A20" s="4" t="inlineStr">
        <is>
          <t>Common Stock, par value (in dollars per share) | $ / shares</t>
        </is>
      </c>
      <c r="F20" s="7" t="n">
        <v>0.001</v>
      </c>
      <c r="H20" s="7" t="n">
        <v>0.001</v>
      </c>
    </row>
    <row r="21">
      <c r="A21" s="4" t="inlineStr">
        <is>
          <t>Private Company [Member]</t>
        </is>
      </c>
    </row>
    <row r="22">
      <c r="A22" s="3" t="inlineStr">
        <is>
          <t>The Spin-off and Related Transactions [Abstract]</t>
        </is>
      </c>
    </row>
    <row r="23">
      <c r="A23" s="4" t="inlineStr">
        <is>
          <t>Percentage of economic interest</t>
        </is>
      </c>
      <c r="F23" s="4" t="inlineStr">
        <is>
          <t>84.00%</t>
        </is>
      </c>
    </row>
    <row r="24">
      <c r="A24" s="4" t="inlineStr">
        <is>
          <t>Percentage of control interest</t>
        </is>
      </c>
      <c r="F24" s="4" t="inlineStr">
        <is>
          <t>97.00%</t>
        </is>
      </c>
    </row>
    <row r="25">
      <c r="A25" s="4" t="inlineStr">
        <is>
          <t>GAMCO [Member]</t>
        </is>
      </c>
    </row>
    <row r="26">
      <c r="A26" s="3" t="inlineStr">
        <is>
          <t>The Spin-off and Related Transactions [Abstract]</t>
        </is>
      </c>
    </row>
    <row r="27">
      <c r="A27" s="4" t="inlineStr">
        <is>
          <t>Number of GAMCO shares exchanged for each AC shares in connection with spin-off (in shares)</t>
        </is>
      </c>
      <c r="E27"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by type [Abstract]</t>
        </is>
      </c>
    </row>
    <row r="4">
      <c r="A4" s="4" t="inlineStr">
        <is>
          <t>Revenues</t>
        </is>
      </c>
      <c r="B4" s="6" t="n">
        <v>3137</v>
      </c>
      <c r="C4" s="6" t="n">
        <v>4821</v>
      </c>
      <c r="D4" s="6" t="n">
        <v>7506</v>
      </c>
      <c r="E4" s="6" t="n">
        <v>9473</v>
      </c>
    </row>
    <row r="5">
      <c r="A5" s="4" t="inlineStr">
        <is>
          <t>Investment Advisory and Incentive Fees [Member]</t>
        </is>
      </c>
    </row>
    <row r="6">
      <c r="A6" s="3" t="inlineStr">
        <is>
          <t>Revenues by type [Abstract]</t>
        </is>
      </c>
    </row>
    <row r="7">
      <c r="A7" s="4" t="inlineStr">
        <is>
          <t>Revenues</t>
        </is>
      </c>
      <c r="B7" s="5" t="n">
        <v>1859</v>
      </c>
      <c r="C7" s="5" t="n">
        <v>2713</v>
      </c>
      <c r="D7" s="5" t="n">
        <v>4559</v>
      </c>
      <c r="E7" s="5" t="n">
        <v>5446</v>
      </c>
    </row>
    <row r="8">
      <c r="A8" s="4" t="inlineStr">
        <is>
          <t>Asset-Based Advisory Fees [Member]</t>
        </is>
      </c>
    </row>
    <row r="9">
      <c r="A9" s="3" t="inlineStr">
        <is>
          <t>Revenues by type [Abstract]</t>
        </is>
      </c>
    </row>
    <row r="10">
      <c r="A10" s="4" t="inlineStr">
        <is>
          <t>Revenues</t>
        </is>
      </c>
      <c r="B10" s="5" t="n">
        <v>1304</v>
      </c>
      <c r="C10" s="5" t="n">
        <v>1761</v>
      </c>
      <c r="D10" s="6" t="n">
        <v>3124</v>
      </c>
      <c r="E10" s="5" t="n">
        <v>3485</v>
      </c>
    </row>
    <row r="11">
      <c r="A11" s="4" t="inlineStr">
        <is>
          <t>Asset-Based Advisory Fees [Member] | Minimum [Member]</t>
        </is>
      </c>
    </row>
    <row r="12">
      <c r="A12" s="3" t="inlineStr">
        <is>
          <t>Major Revenue Sources [Abstract]</t>
        </is>
      </c>
    </row>
    <row r="13">
      <c r="A13" s="4" t="inlineStr">
        <is>
          <t>Percentage of management fee</t>
        </is>
      </c>
      <c r="D13" s="4" t="inlineStr">
        <is>
          <t>1.00%</t>
        </is>
      </c>
    </row>
    <row r="14">
      <c r="A14" s="4" t="inlineStr">
        <is>
          <t>Asset-Based Advisory Fees [Member] | Maximum [Member]</t>
        </is>
      </c>
    </row>
    <row r="15">
      <c r="A15" s="3" t="inlineStr">
        <is>
          <t>Major Revenue Sources [Abstract]</t>
        </is>
      </c>
    </row>
    <row r="16">
      <c r="A16" s="4" t="inlineStr">
        <is>
          <t>Percentage of management fee</t>
        </is>
      </c>
      <c r="D16" s="4" t="inlineStr">
        <is>
          <t>1.50%</t>
        </is>
      </c>
    </row>
    <row r="17">
      <c r="A17" s="4" t="inlineStr">
        <is>
          <t>Performance-Based Advisory Fees [Member]</t>
        </is>
      </c>
    </row>
    <row r="18">
      <c r="A18" s="3" t="inlineStr">
        <is>
          <t>Major Revenue Sources [Abstract]</t>
        </is>
      </c>
    </row>
    <row r="19">
      <c r="A19" s="4" t="inlineStr">
        <is>
          <t>Percentage of investment performance calculated for additional fees</t>
        </is>
      </c>
      <c r="D19" s="4" t="inlineStr">
        <is>
          <t>20.00%</t>
        </is>
      </c>
    </row>
    <row r="20">
      <c r="A20" s="3" t="inlineStr">
        <is>
          <t>Revenues by type [Abstract]</t>
        </is>
      </c>
    </row>
    <row r="21">
      <c r="A21" s="4" t="inlineStr">
        <is>
          <t>Revenues</t>
        </is>
      </c>
      <c r="B21" s="5" t="n">
        <v>0</v>
      </c>
      <c r="C21" s="5" t="n">
        <v>13</v>
      </c>
      <c r="D21" s="6" t="n">
        <v>0</v>
      </c>
      <c r="E21" s="5" t="n">
        <v>26</v>
      </c>
    </row>
    <row r="22">
      <c r="A22" s="4" t="inlineStr">
        <is>
          <t>Sub-Advisory Fees [Member]</t>
        </is>
      </c>
    </row>
    <row r="23">
      <c r="A23" s="3" t="inlineStr">
        <is>
          <t>Revenues by type [Abstract]</t>
        </is>
      </c>
    </row>
    <row r="24">
      <c r="A24" s="4" t="inlineStr">
        <is>
          <t>Revenues</t>
        </is>
      </c>
      <c r="B24" s="5" t="n">
        <v>555</v>
      </c>
      <c r="C24" s="5" t="n">
        <v>939</v>
      </c>
      <c r="D24" s="5" t="n">
        <v>1435</v>
      </c>
      <c r="E24" s="5" t="n">
        <v>1935</v>
      </c>
    </row>
    <row r="25">
      <c r="A25" s="4" t="inlineStr">
        <is>
          <t>Institutional Research Services [Member]</t>
        </is>
      </c>
    </row>
    <row r="26">
      <c r="A26" s="3" t="inlineStr">
        <is>
          <t>Revenues by type [Abstract]</t>
        </is>
      </c>
    </row>
    <row r="27">
      <c r="A27" s="4" t="inlineStr">
        <is>
          <t>Revenues</t>
        </is>
      </c>
      <c r="B27" s="5" t="n">
        <v>1104</v>
      </c>
      <c r="C27" s="5" t="n">
        <v>2076</v>
      </c>
      <c r="D27" s="5" t="n">
        <v>2478</v>
      </c>
      <c r="E27" s="5" t="n">
        <v>3989</v>
      </c>
    </row>
    <row r="28">
      <c r="A28" s="4" t="inlineStr">
        <is>
          <t>Hard Dollar Payments [Member]</t>
        </is>
      </c>
    </row>
    <row r="29">
      <c r="A29" s="3" t="inlineStr">
        <is>
          <t>Revenues by type [Abstract]</t>
        </is>
      </c>
    </row>
    <row r="30">
      <c r="A30" s="4" t="inlineStr">
        <is>
          <t>Revenues</t>
        </is>
      </c>
      <c r="B30" s="5" t="n">
        <v>101</v>
      </c>
      <c r="C30" s="5" t="n">
        <v>463</v>
      </c>
      <c r="D30" s="5" t="n">
        <v>203</v>
      </c>
      <c r="E30" s="5" t="n">
        <v>950</v>
      </c>
    </row>
    <row r="31">
      <c r="A31" s="4" t="inlineStr">
        <is>
          <t>Commissions [Member]</t>
        </is>
      </c>
    </row>
    <row r="32">
      <c r="A32" s="3" t="inlineStr">
        <is>
          <t>Revenues by type [Abstract]</t>
        </is>
      </c>
    </row>
    <row r="33">
      <c r="A33" s="4" t="inlineStr">
        <is>
          <t>Revenues</t>
        </is>
      </c>
      <c r="B33" s="5" t="n">
        <v>1003</v>
      </c>
      <c r="C33" s="5" t="n">
        <v>1416</v>
      </c>
      <c r="D33" s="5" t="n">
        <v>1940</v>
      </c>
      <c r="E33" s="5" t="n">
        <v>2842</v>
      </c>
    </row>
    <row r="34">
      <c r="A34" s="4" t="inlineStr">
        <is>
          <t>Selling Concessions [Member]</t>
        </is>
      </c>
    </row>
    <row r="35">
      <c r="A35" s="3" t="inlineStr">
        <is>
          <t>Revenues by type [Abstract]</t>
        </is>
      </c>
    </row>
    <row r="36">
      <c r="A36" s="4" t="inlineStr">
        <is>
          <t>Revenues</t>
        </is>
      </c>
      <c r="B36" s="5" t="n">
        <v>0</v>
      </c>
      <c r="C36" s="5" t="n">
        <v>197</v>
      </c>
      <c r="D36" s="5" t="n">
        <v>335</v>
      </c>
      <c r="E36" s="5" t="n">
        <v>197</v>
      </c>
    </row>
    <row r="37">
      <c r="A37" s="4" t="inlineStr">
        <is>
          <t>Other [Member]</t>
        </is>
      </c>
    </row>
    <row r="38">
      <c r="A38" s="3" t="inlineStr">
        <is>
          <t>Revenues by type [Abstract]</t>
        </is>
      </c>
    </row>
    <row r="39">
      <c r="A39" s="4" t="inlineStr">
        <is>
          <t>Revenues</t>
        </is>
      </c>
      <c r="B39" s="5" t="n">
        <v>174</v>
      </c>
      <c r="C39" s="5" t="n">
        <v>32</v>
      </c>
      <c r="D39" s="5" t="n">
        <v>469</v>
      </c>
      <c r="E39" s="5" t="n">
        <v>38</v>
      </c>
    </row>
    <row r="40">
      <c r="A40" s="4" t="inlineStr">
        <is>
          <t>Underwriting Fees [Member]</t>
        </is>
      </c>
    </row>
    <row r="41">
      <c r="A41" s="3" t="inlineStr">
        <is>
          <t>Revenues by type [Abstract]</t>
        </is>
      </c>
    </row>
    <row r="42">
      <c r="A42" s="4" t="inlineStr">
        <is>
          <t>Revenues</t>
        </is>
      </c>
      <c r="B42" s="5" t="n">
        <v>0</v>
      </c>
      <c r="C42" s="5" t="n">
        <v>19</v>
      </c>
      <c r="D42" s="5" t="n">
        <v>30</v>
      </c>
      <c r="E42" s="5" t="n">
        <v>19</v>
      </c>
    </row>
    <row r="43">
      <c r="A43" s="4" t="inlineStr">
        <is>
          <t>Miscellaneous [Member]</t>
        </is>
      </c>
    </row>
    <row r="44">
      <c r="A44" s="3" t="inlineStr">
        <is>
          <t>Revenues by type [Abstract]</t>
        </is>
      </c>
    </row>
    <row r="45">
      <c r="A45" s="4" t="inlineStr">
        <is>
          <t>Revenues</t>
        </is>
      </c>
      <c r="B45" s="6" t="n">
        <v>174</v>
      </c>
      <c r="C45" s="6" t="n">
        <v>13</v>
      </c>
      <c r="D45" s="6" t="n">
        <v>439</v>
      </c>
      <c r="E45" s="6" t="n">
        <v>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Investment in Debt Securities (Details) - USD ($) $ in Thousands</t>
        </is>
      </c>
      <c r="C1" s="2" t="inlineStr">
        <is>
          <t>Jun. 30, 2020</t>
        </is>
      </c>
      <c r="D1" s="2" t="inlineStr">
        <is>
          <t>Dec. 31, 2019</t>
        </is>
      </c>
    </row>
    <row r="2">
      <c r="A2" s="3" t="inlineStr">
        <is>
          <t>Debt - Trading Securities [Abstract]</t>
        </is>
      </c>
    </row>
    <row r="3">
      <c r="A3" s="4" t="inlineStr">
        <is>
          <t>Cost</t>
        </is>
      </c>
      <c r="C3" s="6" t="n">
        <v>319323</v>
      </c>
      <c r="D3" s="6" t="n">
        <v>28428</v>
      </c>
    </row>
    <row r="4">
      <c r="A4" s="4" t="inlineStr">
        <is>
          <t>Fair value</t>
        </is>
      </c>
      <c r="B4" s="4" t="inlineStr">
        <is>
          <t>[1]</t>
        </is>
      </c>
      <c r="C4" s="5" t="n">
        <v>319376</v>
      </c>
      <c r="D4" s="5" t="n">
        <v>29037</v>
      </c>
    </row>
    <row r="5">
      <c r="A5" s="4" t="inlineStr">
        <is>
          <t>Government Obligations [Member]</t>
        </is>
      </c>
    </row>
    <row r="6">
      <c r="A6" s="3" t="inlineStr">
        <is>
          <t>Debt - Trading Securities [Abstract]</t>
        </is>
      </c>
    </row>
    <row r="7">
      <c r="A7" s="4" t="inlineStr">
        <is>
          <t>Cost</t>
        </is>
      </c>
      <c r="C7" s="5" t="n">
        <v>319323</v>
      </c>
      <c r="D7" s="5" t="n">
        <v>28428</v>
      </c>
    </row>
    <row r="8">
      <c r="A8" s="4" t="inlineStr">
        <is>
          <t>Fair value</t>
        </is>
      </c>
      <c r="C8" s="6" t="n">
        <v>319376</v>
      </c>
      <c r="D8" s="6" t="n">
        <v>29037</v>
      </c>
    </row>
    <row r="9"/>
    <row r="10">
      <c r="A10" s="4" t="inlineStr">
        <is>
          <t>[1]</t>
        </is>
      </c>
      <c r="B10" s="4" t="inlineStr">
        <is>
          <t>As of June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3">
    <mergeCell ref="A1:B1"/>
    <mergeCell ref="A9:C9"/>
    <mergeCell ref="B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Investment in Equity Securities (Details) - USD ($) $ in Thousands</t>
        </is>
      </c>
      <c r="C1" s="2" t="inlineStr">
        <is>
          <t>Jun. 30, 2020</t>
        </is>
      </c>
      <c r="D1" s="2" t="inlineStr">
        <is>
          <t>Dec. 31, 2019</t>
        </is>
      </c>
    </row>
    <row r="2">
      <c r="A2" s="3" t="inlineStr">
        <is>
          <t>Investments in securities [Abstract]</t>
        </is>
      </c>
    </row>
    <row r="3">
      <c r="A3" s="4" t="inlineStr">
        <is>
          <t>Cost</t>
        </is>
      </c>
      <c r="C3" s="6" t="n">
        <v>242490</v>
      </c>
      <c r="D3" s="6" t="n">
        <v>280681</v>
      </c>
    </row>
    <row r="4">
      <c r="A4" s="4" t="inlineStr">
        <is>
          <t>Fair value</t>
        </is>
      </c>
      <c r="B4" s="4" t="inlineStr">
        <is>
          <t>[1]</t>
        </is>
      </c>
      <c r="C4" s="5" t="n">
        <v>198325</v>
      </c>
      <c r="D4" s="5" t="n">
        <v>271320</v>
      </c>
    </row>
    <row r="5">
      <c r="A5" s="4" t="inlineStr">
        <is>
          <t>Common Stocks [Member]</t>
        </is>
      </c>
    </row>
    <row r="6">
      <c r="A6" s="3" t="inlineStr">
        <is>
          <t>Investments in securities [Abstract]</t>
        </is>
      </c>
    </row>
    <row r="7">
      <c r="A7" s="4" t="inlineStr">
        <is>
          <t>Cost</t>
        </is>
      </c>
      <c r="C7" s="5" t="n">
        <v>232290</v>
      </c>
      <c r="D7" s="5" t="n">
        <v>271627</v>
      </c>
    </row>
    <row r="8">
      <c r="A8" s="4" t="inlineStr">
        <is>
          <t>Fair value</t>
        </is>
      </c>
      <c r="C8" s="5" t="n">
        <v>189351</v>
      </c>
      <c r="D8" s="5" t="n">
        <v>262562</v>
      </c>
    </row>
    <row r="9">
      <c r="A9" s="4" t="inlineStr">
        <is>
          <t>Mutual Funds [Member]</t>
        </is>
      </c>
    </row>
    <row r="10">
      <c r="A10" s="3" t="inlineStr">
        <is>
          <t>Investments in securities [Abstract]</t>
        </is>
      </c>
    </row>
    <row r="11">
      <c r="A11" s="4" t="inlineStr">
        <is>
          <t>Cost</t>
        </is>
      </c>
      <c r="C11" s="5" t="n">
        <v>597</v>
      </c>
      <c r="D11" s="5" t="n">
        <v>1207</v>
      </c>
    </row>
    <row r="12">
      <c r="A12" s="4" t="inlineStr">
        <is>
          <t>Fair value</t>
        </is>
      </c>
      <c r="C12" s="5" t="n">
        <v>1015</v>
      </c>
      <c r="D12" s="5" t="n">
        <v>2196</v>
      </c>
    </row>
    <row r="13">
      <c r="A13" s="4" t="inlineStr">
        <is>
          <t>Other Investments [Member]</t>
        </is>
      </c>
    </row>
    <row r="14">
      <c r="A14" s="3" t="inlineStr">
        <is>
          <t>Investments in securities [Abstract]</t>
        </is>
      </c>
    </row>
    <row r="15">
      <c r="A15" s="4" t="inlineStr">
        <is>
          <t>Cost</t>
        </is>
      </c>
      <c r="C15" s="5" t="n">
        <v>9603</v>
      </c>
      <c r="D15" s="5" t="n">
        <v>7847</v>
      </c>
    </row>
    <row r="16">
      <c r="A16" s="4" t="inlineStr">
        <is>
          <t>Fair value</t>
        </is>
      </c>
      <c r="C16" s="6" t="n">
        <v>7959</v>
      </c>
      <c r="D16" s="6" t="n">
        <v>6562</v>
      </c>
    </row>
    <row r="17"/>
    <row r="18">
      <c r="A18" s="4" t="inlineStr">
        <is>
          <t>[1]</t>
        </is>
      </c>
      <c r="B18" s="4" t="inlineStr">
        <is>
          <t>As of June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3">
    <mergeCell ref="A1:B1"/>
    <mergeCell ref="A17:C17"/>
    <mergeCell ref="B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Jun. 30, 2020</t>
        </is>
      </c>
      <c r="C1" s="2" t="inlineStr">
        <is>
          <t>Dec. 31, 2019</t>
        </is>
      </c>
    </row>
    <row r="2">
      <c r="A2" s="3" t="inlineStr">
        <is>
          <t>ASSETS</t>
        </is>
      </c>
    </row>
    <row r="3">
      <c r="A3" s="4" t="inlineStr">
        <is>
          <t>Investment in GBL stock</t>
        </is>
      </c>
      <c r="B3" s="6" t="n">
        <v>39000</v>
      </c>
      <c r="C3" s="6" t="n">
        <v>57200</v>
      </c>
    </row>
    <row r="4">
      <c r="A4" s="4" t="inlineStr">
        <is>
          <t>Taxes receivable</t>
        </is>
      </c>
      <c r="B4" s="6" t="n">
        <v>309</v>
      </c>
    </row>
    <row r="5">
      <c r="A5" s="3" t="inlineStr">
        <is>
          <t>Equity:</t>
        </is>
      </c>
    </row>
    <row r="6">
      <c r="A6" s="4" t="inlineStr">
        <is>
          <t>Preferred stock, par value (in dollars per share)</t>
        </is>
      </c>
      <c r="B6" s="7" t="n">
        <v>0.001</v>
      </c>
      <c r="C6" s="7" t="n">
        <v>0.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shares outstanding (in shares)</t>
        </is>
      </c>
      <c r="B10" s="5" t="n">
        <v>22400000</v>
      </c>
      <c r="C10" s="5" t="n">
        <v>22500000</v>
      </c>
    </row>
    <row r="11">
      <c r="A11" s="4" t="inlineStr">
        <is>
          <t>Treasury stock, shares outstanding (in shares)</t>
        </is>
      </c>
      <c r="B11" s="5" t="n">
        <v>3229621</v>
      </c>
      <c r="C11" s="5" t="n">
        <v>3116873</v>
      </c>
    </row>
    <row r="12">
      <c r="A12" s="4" t="inlineStr">
        <is>
          <t>Class A [Member]</t>
        </is>
      </c>
    </row>
    <row r="13">
      <c r="A13" s="3" t="inlineStr">
        <is>
          <t>Equity:</t>
        </is>
      </c>
    </row>
    <row r="14">
      <c r="A14" s="4" t="inlineStr">
        <is>
          <t>Common stock, par value (in dollars per share)</t>
        </is>
      </c>
      <c r="B14" s="7" t="n">
        <v>0.001</v>
      </c>
      <c r="C14" s="7" t="n">
        <v>0.001</v>
      </c>
    </row>
    <row r="15">
      <c r="A15" s="4" t="inlineStr">
        <is>
          <t>Common stock, shares authorized (in shares)</t>
        </is>
      </c>
      <c r="B15" s="5" t="n">
        <v>100000000</v>
      </c>
      <c r="C15" s="5" t="n">
        <v>100000000</v>
      </c>
    </row>
    <row r="16">
      <c r="A16" s="4" t="inlineStr">
        <is>
          <t>Common stock, shares issued (in shares)</t>
        </is>
      </c>
      <c r="B16" s="5" t="n">
        <v>6629254</v>
      </c>
      <c r="C16" s="5" t="n">
        <v>6569254</v>
      </c>
    </row>
    <row r="17">
      <c r="A17" s="4" t="inlineStr">
        <is>
          <t>Common stock, shares outstanding (in shares)</t>
        </is>
      </c>
      <c r="B17" s="5" t="n">
        <v>3399633</v>
      </c>
      <c r="C17" s="5" t="n">
        <v>3452381</v>
      </c>
    </row>
    <row r="18">
      <c r="A18" s="4" t="inlineStr">
        <is>
          <t>Class B [Member]</t>
        </is>
      </c>
    </row>
    <row r="19">
      <c r="A19" s="3" t="inlineStr">
        <is>
          <t>Equity:</t>
        </is>
      </c>
    </row>
    <row r="20">
      <c r="A20" s="4" t="inlineStr">
        <is>
          <t>Common stock, par value (in dollars per share)</t>
        </is>
      </c>
      <c r="B20" s="7" t="n">
        <v>0.001</v>
      </c>
      <c r="C20" s="7" t="n">
        <v>0.001</v>
      </c>
    </row>
    <row r="21">
      <c r="A21" s="4" t="inlineStr">
        <is>
          <t>Common stock, shares authorized (in shares)</t>
        </is>
      </c>
      <c r="B21" s="5" t="n">
        <v>100000000</v>
      </c>
      <c r="C21" s="5" t="n">
        <v>100000000</v>
      </c>
    </row>
    <row r="22">
      <c r="A22" s="4" t="inlineStr">
        <is>
          <t>Common stock, shares issued (in shares)</t>
        </is>
      </c>
      <c r="B22" s="5" t="n">
        <v>19196792</v>
      </c>
      <c r="C22" s="5" t="n">
        <v>19196792</v>
      </c>
    </row>
    <row r="23">
      <c r="A23" s="4" t="inlineStr">
        <is>
          <t>Common stock, shares outstanding (in shares)</t>
        </is>
      </c>
      <c r="B23" s="5" t="n">
        <v>18962918</v>
      </c>
      <c r="C23" s="5" t="n">
        <v>19022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ecurities Sold, Not Yet Purchased (Details) - USD ($) $ in Thousands</t>
        </is>
      </c>
      <c r="B1" s="2" t="inlineStr">
        <is>
          <t>Jun. 30, 2020</t>
        </is>
      </c>
      <c r="C1" s="2" t="inlineStr">
        <is>
          <t>Dec. 31, 2019</t>
        </is>
      </c>
    </row>
    <row r="2">
      <c r="A2" s="3" t="inlineStr">
        <is>
          <t>Equity securities [Abstract]</t>
        </is>
      </c>
    </row>
    <row r="3">
      <c r="A3" s="4" t="inlineStr">
        <is>
          <t>Proceeds</t>
        </is>
      </c>
      <c r="B3" s="6" t="n">
        <v>9011</v>
      </c>
      <c r="C3" s="6" t="n">
        <v>13876</v>
      </c>
    </row>
    <row r="4">
      <c r="A4" s="4" t="inlineStr">
        <is>
          <t>Fair value</t>
        </is>
      </c>
      <c r="B4" s="5" t="n">
        <v>9833</v>
      </c>
      <c r="C4" s="5" t="n">
        <v>16419</v>
      </c>
    </row>
    <row r="5">
      <c r="A5" s="4" t="inlineStr">
        <is>
          <t>Common Stocks [Member]</t>
        </is>
      </c>
    </row>
    <row r="6">
      <c r="A6" s="3" t="inlineStr">
        <is>
          <t>Equity securities [Abstract]</t>
        </is>
      </c>
    </row>
    <row r="7">
      <c r="A7" s="4" t="inlineStr">
        <is>
          <t>Proceeds</t>
        </is>
      </c>
      <c r="B7" s="5" t="n">
        <v>8817</v>
      </c>
      <c r="C7" s="5" t="n">
        <v>13863</v>
      </c>
    </row>
    <row r="8">
      <c r="A8" s="4" t="inlineStr">
        <is>
          <t>Fair value</t>
        </is>
      </c>
      <c r="B8" s="5" t="n">
        <v>9349</v>
      </c>
      <c r="C8" s="5" t="n">
        <v>16300</v>
      </c>
    </row>
    <row r="9">
      <c r="A9" s="4" t="inlineStr">
        <is>
          <t>Other Investments [Member]</t>
        </is>
      </c>
    </row>
    <row r="10">
      <c r="A10" s="3" t="inlineStr">
        <is>
          <t>Equity securities [Abstract]</t>
        </is>
      </c>
    </row>
    <row r="11">
      <c r="A11" s="4" t="inlineStr">
        <is>
          <t>Proceeds</t>
        </is>
      </c>
      <c r="B11" s="5" t="n">
        <v>194</v>
      </c>
      <c r="C11" s="5" t="n">
        <v>13</v>
      </c>
    </row>
    <row r="12">
      <c r="A12" s="4" t="inlineStr">
        <is>
          <t>Fair value</t>
        </is>
      </c>
      <c r="B12" s="6" t="n">
        <v>484</v>
      </c>
      <c r="C12" s="6" t="n">
        <v>1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vestment in Affiliated Registered Investment Companies (Details) - USD ($) $ in Thousands</t>
        </is>
      </c>
      <c r="B1" s="2" t="inlineStr">
        <is>
          <t>Jun. 30, 2020</t>
        </is>
      </c>
      <c r="C1" s="2" t="inlineStr">
        <is>
          <t>Dec. 31, 2019</t>
        </is>
      </c>
    </row>
    <row r="2">
      <c r="A2" s="3" t="inlineStr">
        <is>
          <t>Total investments in affiliated registered investment companies [Abstract]</t>
        </is>
      </c>
    </row>
    <row r="3">
      <c r="A3" s="4" t="inlineStr">
        <is>
          <t>Cost</t>
        </is>
      </c>
      <c r="B3" s="6" t="n">
        <v>123794</v>
      </c>
      <c r="C3" s="6" t="n">
        <v>123994</v>
      </c>
    </row>
    <row r="4">
      <c r="A4" s="4" t="inlineStr">
        <is>
          <t>Fair value</t>
        </is>
      </c>
      <c r="B4" s="5" t="n">
        <v>140146</v>
      </c>
      <c r="C4" s="5" t="n">
        <v>159311</v>
      </c>
    </row>
    <row r="5">
      <c r="A5" s="4" t="inlineStr">
        <is>
          <t>Closed-end Funds [Member]</t>
        </is>
      </c>
    </row>
    <row r="6">
      <c r="A6" s="3" t="inlineStr">
        <is>
          <t>Total investments in affiliated registered investment companies [Abstract]</t>
        </is>
      </c>
    </row>
    <row r="7">
      <c r="A7" s="4" t="inlineStr">
        <is>
          <t>Cost</t>
        </is>
      </c>
      <c r="B7" s="5" t="n">
        <v>75090</v>
      </c>
      <c r="C7" s="5" t="n">
        <v>75646</v>
      </c>
    </row>
    <row r="8">
      <c r="A8" s="4" t="inlineStr">
        <is>
          <t>Fair value</t>
        </is>
      </c>
      <c r="B8" s="5" t="n">
        <v>82240</v>
      </c>
      <c r="C8" s="5" t="n">
        <v>99834</v>
      </c>
    </row>
    <row r="9">
      <c r="A9" s="4" t="inlineStr">
        <is>
          <t>Mutual Funds [Member]</t>
        </is>
      </c>
    </row>
    <row r="10">
      <c r="A10" s="3" t="inlineStr">
        <is>
          <t>Total investments in affiliated registered investment companies [Abstract]</t>
        </is>
      </c>
    </row>
    <row r="11">
      <c r="A11" s="4" t="inlineStr">
        <is>
          <t>Cost</t>
        </is>
      </c>
      <c r="B11" s="5" t="n">
        <v>48704</v>
      </c>
      <c r="C11" s="5" t="n">
        <v>48348</v>
      </c>
    </row>
    <row r="12">
      <c r="A12" s="4" t="inlineStr">
        <is>
          <t>Fair value</t>
        </is>
      </c>
      <c r="B12" s="6" t="n">
        <v>57906</v>
      </c>
      <c r="C12" s="6" t="n">
        <v>594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22" customWidth="1" min="6" max="6"/>
    <col width="27" customWidth="1" min="7" max="7"/>
  </cols>
  <sheetData>
    <row r="1">
      <c r="A1" s="1" t="inlineStr">
        <is>
          <t>Investment in Securities, Fair Values and Gains and Losses of All Derivatives Held (Details) $ in Thousands, shares in Millions</t>
        </is>
      </c>
      <c r="B1" s="2" t="inlineStr">
        <is>
          <t>3 Months Ended</t>
        </is>
      </c>
      <c r="D1" s="2" t="inlineStr">
        <is>
          <t>6 Months Ended</t>
        </is>
      </c>
    </row>
    <row r="2">
      <c r="B2" s="2" t="inlineStr">
        <is>
          <t>Jun. 30, 2020USD ($)Contractshares</t>
        </is>
      </c>
      <c r="C2" s="2" t="inlineStr">
        <is>
          <t>Jun. 30, 2019USD ($)</t>
        </is>
      </c>
      <c r="D2" s="2" t="inlineStr">
        <is>
          <t>Jun. 30, 2020USD ($)Contractshares</t>
        </is>
      </c>
      <c r="E2" s="2" t="inlineStr">
        <is>
          <t>Jun. 30, 2019USD ($)</t>
        </is>
      </c>
      <c r="F2" s="2" t="inlineStr">
        <is>
          <t>Mar. 31, 2020Contract</t>
        </is>
      </c>
      <c r="G2" s="2" t="inlineStr">
        <is>
          <t>Dec. 31, 2019USD ($)shares</t>
        </is>
      </c>
    </row>
    <row r="3">
      <c r="A3" s="3" t="inlineStr">
        <is>
          <t>Investment in Securities [Abstract]</t>
        </is>
      </c>
    </row>
    <row r="4">
      <c r="A4" s="4" t="inlineStr">
        <is>
          <t>Shares under derivative contract (in shares) | shares</t>
        </is>
      </c>
      <c r="B4" s="11" t="n">
        <v>0.5</v>
      </c>
      <c r="D4" s="11" t="n">
        <v>0.5</v>
      </c>
      <c r="G4" s="11" t="n">
        <v>3.4</v>
      </c>
    </row>
    <row r="5">
      <c r="A5" s="4" t="inlineStr">
        <is>
          <t>Number of foreign exchange contracts | Contract</t>
        </is>
      </c>
      <c r="B5" s="5" t="n">
        <v>1</v>
      </c>
      <c r="D5" s="5" t="n">
        <v>1</v>
      </c>
      <c r="F5" s="5" t="n">
        <v>2</v>
      </c>
    </row>
    <row r="6">
      <c r="A6" s="3" t="inlineStr">
        <is>
          <t>Fair Values of All Derivatives Held [Abstract]</t>
        </is>
      </c>
    </row>
    <row r="7">
      <c r="A7" s="4" t="inlineStr">
        <is>
          <t>Asset derivatives fair values</t>
        </is>
      </c>
      <c r="B7" s="6" t="n">
        <v>574</v>
      </c>
      <c r="D7" s="6" t="n">
        <v>574</v>
      </c>
      <c r="G7" s="6" t="n">
        <v>314</v>
      </c>
    </row>
    <row r="8">
      <c r="A8" s="4" t="inlineStr">
        <is>
          <t>Liability derivatives fair value</t>
        </is>
      </c>
      <c r="B8" s="5" t="n">
        <v>1833</v>
      </c>
      <c r="D8" s="5" t="n">
        <v>1833</v>
      </c>
      <c r="G8" s="5" t="n">
        <v>119</v>
      </c>
    </row>
    <row r="9">
      <c r="A9" s="3" t="inlineStr">
        <is>
          <t>Gains and Losses of All Derivatives Held [Abstract]</t>
        </is>
      </c>
    </row>
    <row r="10">
      <c r="A10" s="4" t="inlineStr">
        <is>
          <t>Net gain/(loss) from investments</t>
        </is>
      </c>
      <c r="B10" s="5" t="n">
        <v>219</v>
      </c>
      <c r="C10" s="6" t="n">
        <v>-3</v>
      </c>
      <c r="D10" s="5" t="n">
        <v>-497</v>
      </c>
      <c r="E10" s="6" t="n">
        <v>-1943</v>
      </c>
    </row>
    <row r="11">
      <c r="A11" s="4" t="inlineStr">
        <is>
          <t>Net gain/(loss) from investments [Member] | Equity Contracts [Member]</t>
        </is>
      </c>
    </row>
    <row r="12">
      <c r="A12" s="3" t="inlineStr">
        <is>
          <t>Gains and Losses of All Derivatives Held [Abstract]</t>
        </is>
      </c>
    </row>
    <row r="13">
      <c r="A13" s="4" t="inlineStr">
        <is>
          <t>Net gain/(loss) from investments</t>
        </is>
      </c>
      <c r="B13" s="5" t="n">
        <v>257</v>
      </c>
      <c r="C13" s="5" t="n">
        <v>10</v>
      </c>
      <c r="D13" s="5" t="n">
        <v>-510</v>
      </c>
      <c r="E13" s="5" t="n">
        <v>-2012</v>
      </c>
    </row>
    <row r="14">
      <c r="A14" s="4" t="inlineStr">
        <is>
          <t>Net gain/(loss) from investments [Member] | Foreign Exchange Contracts [Member]</t>
        </is>
      </c>
    </row>
    <row r="15">
      <c r="A15" s="3" t="inlineStr">
        <is>
          <t>Gains and Losses of All Derivatives Held [Abstract]</t>
        </is>
      </c>
    </row>
    <row r="16">
      <c r="A16" s="4" t="inlineStr">
        <is>
          <t>Net gain/(loss) from investments</t>
        </is>
      </c>
      <c r="B16" s="5" t="n">
        <v>-39</v>
      </c>
      <c r="C16" s="6" t="n">
        <v>-13</v>
      </c>
      <c r="D16" s="5" t="n">
        <v>13</v>
      </c>
      <c r="E16" s="6" t="n">
        <v>69</v>
      </c>
    </row>
    <row r="17">
      <c r="A17" s="4" t="inlineStr">
        <is>
          <t>Derivatives Designated as Hedging Instruments under FASB ASC 815-20 [Member] | Receivable from Brokers [Member] | Foreign Exchange Contracts [Member]</t>
        </is>
      </c>
    </row>
    <row r="18">
      <c r="A18" s="3" t="inlineStr">
        <is>
          <t>Fair Values of All Derivatives Held [Abstract]</t>
        </is>
      </c>
    </row>
    <row r="19">
      <c r="A19" s="4" t="inlineStr">
        <is>
          <t>Asset derivatives fair values</t>
        </is>
      </c>
      <c r="B19" s="5" t="n">
        <v>0</v>
      </c>
      <c r="D19" s="5" t="n">
        <v>0</v>
      </c>
      <c r="G19" s="5" t="n">
        <v>23</v>
      </c>
    </row>
    <row r="20">
      <c r="A20" s="4" t="inlineStr">
        <is>
          <t>Derivatives Designated as Hedging Instruments under FASB ASC 815-20 [Member] | Payable to Brokers [Member] | Foreign Exchange Contracts [Member]</t>
        </is>
      </c>
    </row>
    <row r="21">
      <c r="A21" s="3" t="inlineStr">
        <is>
          <t>Fair Values of All Derivatives Held [Abstract]</t>
        </is>
      </c>
    </row>
    <row r="22">
      <c r="A22" s="4" t="inlineStr">
        <is>
          <t>Liability derivatives fair value</t>
        </is>
      </c>
      <c r="B22" s="5" t="n">
        <v>1349</v>
      </c>
      <c r="D22" s="5" t="n">
        <v>1349</v>
      </c>
      <c r="G22" s="5" t="n">
        <v>0</v>
      </c>
    </row>
    <row r="23">
      <c r="A23" s="4" t="inlineStr">
        <is>
          <t>Derivatives Not Designated as Hedging Instruments under FASB ASC 815-20 [Member] | Investments in Securities [Member] | Equity Contracts [Member]</t>
        </is>
      </c>
    </row>
    <row r="24">
      <c r="A24" s="3" t="inlineStr">
        <is>
          <t>Fair Values of All Derivatives Held [Abstract]</t>
        </is>
      </c>
    </row>
    <row r="25">
      <c r="A25" s="4" t="inlineStr">
        <is>
          <t>Asset derivatives fair values</t>
        </is>
      </c>
      <c r="B25" s="5" t="n">
        <v>574</v>
      </c>
      <c r="D25" s="5" t="n">
        <v>574</v>
      </c>
      <c r="G25" s="5" t="n">
        <v>291</v>
      </c>
    </row>
    <row r="26">
      <c r="A26" s="4" t="inlineStr">
        <is>
          <t>Derivatives Not Designated as Hedging Instruments under FASB ASC 815-20 [Member] | Securities Sold, Not yet Purchased [Member] | Equity Contracts [Member]</t>
        </is>
      </c>
    </row>
    <row r="27">
      <c r="A27" s="3" t="inlineStr">
        <is>
          <t>Fair Values of All Derivatives Held [Abstract]</t>
        </is>
      </c>
    </row>
    <row r="28">
      <c r="A28" s="4" t="inlineStr">
        <is>
          <t>Liability derivatives fair value</t>
        </is>
      </c>
      <c r="B28" s="6" t="n">
        <v>484</v>
      </c>
      <c r="D28" s="6" t="n">
        <v>484</v>
      </c>
      <c r="G28" s="6" t="n">
        <v>1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Master Netting Arrangements for Swaps (Details) - USD ($) $ in Thousands</t>
        </is>
      </c>
      <c r="B1" s="2" t="inlineStr">
        <is>
          <t>Jun. 30, 2020</t>
        </is>
      </c>
      <c r="C1" s="2" t="inlineStr">
        <is>
          <t>Dec. 31, 2019</t>
        </is>
      </c>
    </row>
    <row r="2">
      <c r="A2" s="3" t="inlineStr">
        <is>
          <t>Offsetting derivative assets [Abstract]</t>
        </is>
      </c>
    </row>
    <row r="3">
      <c r="A3" s="4" t="inlineStr">
        <is>
          <t>Gross amounts of recognized assets</t>
        </is>
      </c>
      <c r="B3" s="6" t="n">
        <v>574</v>
      </c>
      <c r="C3" s="6" t="n">
        <v>314</v>
      </c>
    </row>
    <row r="4">
      <c r="A4" s="4" t="inlineStr">
        <is>
          <t>Swaps [Member]</t>
        </is>
      </c>
    </row>
    <row r="5">
      <c r="A5" s="3" t="inlineStr">
        <is>
          <t>Offsetting derivative assets [Abstract]</t>
        </is>
      </c>
    </row>
    <row r="6">
      <c r="A6" s="4" t="inlineStr">
        <is>
          <t>Gross amounts of recognized assets</t>
        </is>
      </c>
      <c r="B6" s="5" t="n">
        <v>574</v>
      </c>
      <c r="C6" s="5" t="n">
        <v>291</v>
      </c>
    </row>
    <row r="7">
      <c r="A7" s="4" t="inlineStr">
        <is>
          <t>Gross amounts offset in the statements of financial condition</t>
        </is>
      </c>
      <c r="B7" s="5" t="n">
        <v>0</v>
      </c>
      <c r="C7" s="5" t="n">
        <v>0</v>
      </c>
    </row>
    <row r="8">
      <c r="A8" s="4" t="inlineStr">
        <is>
          <t>Net amounts of assets presented in the statements of financial condition</t>
        </is>
      </c>
      <c r="B8" s="5" t="n">
        <v>574</v>
      </c>
      <c r="C8" s="5" t="n">
        <v>291</v>
      </c>
    </row>
    <row r="9">
      <c r="A9" s="3" t="inlineStr">
        <is>
          <t>Gross amounts not offset in the statements of financial condition [Abstract]</t>
        </is>
      </c>
    </row>
    <row r="10">
      <c r="A10" s="4" t="inlineStr">
        <is>
          <t>Financial instruments</t>
        </is>
      </c>
      <c r="B10" s="5" t="n">
        <v>-484</v>
      </c>
      <c r="C10" s="5" t="n">
        <v>-119</v>
      </c>
    </row>
    <row r="11">
      <c r="A11" s="4" t="inlineStr">
        <is>
          <t>Cash collateral received</t>
        </is>
      </c>
      <c r="B11" s="5" t="n">
        <v>0</v>
      </c>
      <c r="C11" s="5" t="n">
        <v>0</v>
      </c>
    </row>
    <row r="12">
      <c r="A12" s="4" t="inlineStr">
        <is>
          <t>Net amount</t>
        </is>
      </c>
      <c r="B12" s="5" t="n">
        <v>90</v>
      </c>
      <c r="C12" s="5" t="n">
        <v>172</v>
      </c>
    </row>
    <row r="13">
      <c r="A13" s="3" t="inlineStr">
        <is>
          <t>Offsetting derivative liabilities [Abstract]</t>
        </is>
      </c>
    </row>
    <row r="14">
      <c r="A14" s="4" t="inlineStr">
        <is>
          <t>Gross amounts of recognized liabilities</t>
        </is>
      </c>
      <c r="B14" s="5" t="n">
        <v>484</v>
      </c>
      <c r="C14" s="5" t="n">
        <v>119</v>
      </c>
    </row>
    <row r="15">
      <c r="A15" s="4" t="inlineStr">
        <is>
          <t>Gross amounts offset in the statements of financial condition</t>
        </is>
      </c>
      <c r="B15" s="5" t="n">
        <v>0</v>
      </c>
      <c r="C15" s="5" t="n">
        <v>0</v>
      </c>
    </row>
    <row r="16">
      <c r="A16" s="4" t="inlineStr">
        <is>
          <t>Net amounts of liabilities presented in the statements of financial condition</t>
        </is>
      </c>
      <c r="B16" s="5" t="n">
        <v>484</v>
      </c>
      <c r="C16" s="5" t="n">
        <v>119</v>
      </c>
    </row>
    <row r="17">
      <c r="A17" s="3" t="inlineStr">
        <is>
          <t>Gross amounts not offset in the statements of financial condition [Abstract]</t>
        </is>
      </c>
    </row>
    <row r="18">
      <c r="A18" s="4" t="inlineStr">
        <is>
          <t>Financial instruments</t>
        </is>
      </c>
      <c r="B18" s="5" t="n">
        <v>-484</v>
      </c>
      <c r="C18" s="5" t="n">
        <v>-119</v>
      </c>
    </row>
    <row r="19">
      <c r="A19" s="4" t="inlineStr">
        <is>
          <t>Cash collateral pledged</t>
        </is>
      </c>
      <c r="B19" s="5" t="n">
        <v>0</v>
      </c>
      <c r="C19" s="5" t="n">
        <v>0</v>
      </c>
    </row>
    <row r="20">
      <c r="A20" s="4" t="inlineStr">
        <is>
          <t>Net amount</t>
        </is>
      </c>
      <c r="B20" s="6" t="n">
        <v>0</v>
      </c>
      <c r="C2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artnerships and Variable Interest Entities, Breakdown of Consolidated Entities and Investments in Partnerships Line by Accounting Method (Details) - USD ($) $ in Millions</t>
        </is>
      </c>
      <c r="B1" s="2" t="inlineStr">
        <is>
          <t>Jun. 30, 2020</t>
        </is>
      </c>
      <c r="C1" s="2" t="inlineStr">
        <is>
          <t>Dec. 31, 2019</t>
        </is>
      </c>
    </row>
    <row r="2">
      <c r="A2" s="3" t="inlineStr">
        <is>
          <t>Investments In Affiliated and Unaffiliated Entities [Abstract]</t>
        </is>
      </c>
    </row>
    <row r="3">
      <c r="A3" s="4" t="inlineStr">
        <is>
          <t>Investments in affiliated entities</t>
        </is>
      </c>
      <c r="B3" s="12" t="n">
        <v>118.8</v>
      </c>
      <c r="C3" s="12" t="n">
        <v>124.8</v>
      </c>
    </row>
    <row r="4">
      <c r="A4" s="4" t="inlineStr">
        <is>
          <t>Investments in unaffiliated entities</t>
        </is>
      </c>
      <c r="B4" s="12" t="n">
        <v>20.6</v>
      </c>
      <c r="C4" s="12" t="n">
        <v>2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Investment Partnerships and Variable Interest Entities, Net Impact by Line Item on the Condensed Consolidated Statements of Financial Position (Details) - USD ($) $ in Thousands</t>
        </is>
      </c>
      <c r="C1" s="2" t="inlineStr">
        <is>
          <t>3 Months Ended</t>
        </is>
      </c>
      <c r="F1" s="2" t="inlineStr">
        <is>
          <t>6 Months Ended</t>
        </is>
      </c>
    </row>
    <row r="2">
      <c r="C2" s="2" t="inlineStr">
        <is>
          <t>Jun. 30, 2020</t>
        </is>
      </c>
      <c r="E2" s="2" t="inlineStr">
        <is>
          <t>Jun. 30, 2019</t>
        </is>
      </c>
      <c r="F2" s="2" t="inlineStr">
        <is>
          <t>Jun. 30, 2020</t>
        </is>
      </c>
      <c r="H2" s="2" t="inlineStr">
        <is>
          <t>Jun. 30, 2019</t>
        </is>
      </c>
      <c r="I2" s="2" t="inlineStr">
        <is>
          <t>Mar. 31, 2020</t>
        </is>
      </c>
      <c r="J2" s="2" t="inlineStr">
        <is>
          <t>Dec. 31, 2019</t>
        </is>
      </c>
      <c r="L2" s="2" t="inlineStr">
        <is>
          <t>Mar. 31, 2019</t>
        </is>
      </c>
      <c r="M2" s="2" t="inlineStr">
        <is>
          <t>Dec. 31, 2018</t>
        </is>
      </c>
    </row>
    <row r="3">
      <c r="A3" s="3" t="inlineStr">
        <is>
          <t>Assets [Abstract]</t>
        </is>
      </c>
    </row>
    <row r="4">
      <c r="A4" s="4" t="inlineStr">
        <is>
          <t>Cash and cash equivalents</t>
        </is>
      </c>
      <c r="C4" s="6" t="n">
        <v>74405</v>
      </c>
      <c r="D4" s="4" t="inlineStr">
        <is>
          <t>[1]</t>
        </is>
      </c>
      <c r="E4" s="6" t="n">
        <v>361564</v>
      </c>
      <c r="F4" s="6" t="n">
        <v>74405</v>
      </c>
      <c r="G4" s="4" t="inlineStr">
        <is>
          <t>[1]</t>
        </is>
      </c>
      <c r="H4" s="6" t="n">
        <v>361564</v>
      </c>
      <c r="J4" s="6" t="n">
        <v>348588</v>
      </c>
      <c r="K4" s="4" t="inlineStr">
        <is>
          <t>[1]</t>
        </is>
      </c>
      <c r="M4" s="6" t="n">
        <v>409564</v>
      </c>
    </row>
    <row r="5">
      <c r="A5" s="4" t="inlineStr">
        <is>
          <t>Investments in debt securities</t>
        </is>
      </c>
      <c r="B5" s="4" t="inlineStr">
        <is>
          <t>[1]</t>
        </is>
      </c>
      <c r="C5" s="5" t="n">
        <v>319376</v>
      </c>
      <c r="F5" s="5" t="n">
        <v>319376</v>
      </c>
      <c r="J5" s="5" t="n">
        <v>29037</v>
      </c>
    </row>
    <row r="6">
      <c r="A6" s="4" t="inlineStr">
        <is>
          <t>Investments in equity securities (including GBL stock)</t>
        </is>
      </c>
      <c r="C6" s="5" t="n">
        <v>198325</v>
      </c>
      <c r="F6" s="5" t="n">
        <v>198325</v>
      </c>
      <c r="J6" s="5" t="n">
        <v>271320</v>
      </c>
    </row>
    <row r="7">
      <c r="A7" s="4" t="inlineStr">
        <is>
          <t>Investments in affiliated registered investment companies</t>
        </is>
      </c>
      <c r="C7" s="5" t="n">
        <v>140146</v>
      </c>
      <c r="F7" s="5" t="n">
        <v>140146</v>
      </c>
      <c r="J7" s="5" t="n">
        <v>159311</v>
      </c>
    </row>
    <row r="8">
      <c r="A8" s="4" t="inlineStr">
        <is>
          <t>Investments in partnerships</t>
        </is>
      </c>
      <c r="B8" s="4" t="inlineStr">
        <is>
          <t>[1]</t>
        </is>
      </c>
      <c r="C8" s="5" t="n">
        <v>139362</v>
      </c>
      <c r="F8" s="5" t="n">
        <v>139362</v>
      </c>
      <c r="J8" s="5" t="n">
        <v>145372</v>
      </c>
    </row>
    <row r="9">
      <c r="A9" s="4" t="inlineStr">
        <is>
          <t>Receivable from brokers</t>
        </is>
      </c>
      <c r="B9" s="4" t="inlineStr">
        <is>
          <t>[1]</t>
        </is>
      </c>
      <c r="C9" s="5" t="n">
        <v>18399</v>
      </c>
      <c r="F9" s="5" t="n">
        <v>18399</v>
      </c>
      <c r="J9" s="5" t="n">
        <v>24150</v>
      </c>
    </row>
    <row r="10">
      <c r="A10" s="4" t="inlineStr">
        <is>
          <t>Investment advisory fees receivable</t>
        </is>
      </c>
      <c r="C10" s="5" t="n">
        <v>1167</v>
      </c>
      <c r="F10" s="5" t="n">
        <v>1167</v>
      </c>
      <c r="J10" s="5" t="n">
        <v>9582</v>
      </c>
    </row>
    <row r="11">
      <c r="A11" s="4" t="inlineStr">
        <is>
          <t>Other assets</t>
        </is>
      </c>
      <c r="C11" s="5" t="n">
        <v>35444</v>
      </c>
      <c r="F11" s="5" t="n">
        <v>35444</v>
      </c>
      <c r="J11" s="5" t="n">
        <v>23546</v>
      </c>
    </row>
    <row r="12">
      <c r="A12" s="4" t="inlineStr">
        <is>
          <t>Total assets</t>
        </is>
      </c>
      <c r="C12" s="5" t="n">
        <v>926624</v>
      </c>
      <c r="F12" s="5" t="n">
        <v>926624</v>
      </c>
      <c r="J12" s="5" t="n">
        <v>1010906</v>
      </c>
    </row>
    <row r="13">
      <c r="A13" s="3" t="inlineStr">
        <is>
          <t>Liabilities and equity [Abstract]</t>
        </is>
      </c>
    </row>
    <row r="14">
      <c r="A14" s="4" t="inlineStr">
        <is>
          <t>Securities sold, not yet purchased</t>
        </is>
      </c>
      <c r="B14" s="4" t="inlineStr">
        <is>
          <t>[1]</t>
        </is>
      </c>
      <c r="C14" s="5" t="n">
        <v>9833</v>
      </c>
      <c r="F14" s="5" t="n">
        <v>9833</v>
      </c>
      <c r="J14" s="5" t="n">
        <v>16419</v>
      </c>
    </row>
    <row r="15">
      <c r="A15" s="4" t="inlineStr">
        <is>
          <t>Accrued expenses and other liabilities</t>
        </is>
      </c>
      <c r="C15" s="5" t="n">
        <v>16926</v>
      </c>
      <c r="F15" s="5" t="n">
        <v>16926</v>
      </c>
      <c r="J15" s="5" t="n">
        <v>46667</v>
      </c>
    </row>
    <row r="16">
      <c r="A16" s="4" t="inlineStr">
        <is>
          <t>Redeemable noncontrolling interests</t>
        </is>
      </c>
      <c r="C16" s="5" t="n">
        <v>47178</v>
      </c>
      <c r="F16" s="5" t="n">
        <v>47178</v>
      </c>
      <c r="J16" s="5" t="n">
        <v>50385</v>
      </c>
    </row>
    <row r="17">
      <c r="A17" s="4" t="inlineStr">
        <is>
          <t>Total equity</t>
        </is>
      </c>
      <c r="C17" s="5" t="n">
        <v>852687</v>
      </c>
      <c r="E17" s="5" t="n">
        <v>884188</v>
      </c>
      <c r="F17" s="5" t="n">
        <v>852687</v>
      </c>
      <c r="H17" s="5" t="n">
        <v>884188</v>
      </c>
      <c r="I17" s="6" t="n">
        <v>820803</v>
      </c>
      <c r="J17" s="5" t="n">
        <v>897435</v>
      </c>
      <c r="L17" s="6" t="n">
        <v>889004</v>
      </c>
      <c r="M17" s="6" t="n">
        <v>866248</v>
      </c>
    </row>
    <row r="18">
      <c r="A18" s="4" t="inlineStr">
        <is>
          <t>Total liabilities and equity</t>
        </is>
      </c>
      <c r="C18" s="5" t="n">
        <v>926624</v>
      </c>
      <c r="F18" s="5" t="n">
        <v>926624</v>
      </c>
      <c r="J18" s="5" t="n">
        <v>1010906</v>
      </c>
    </row>
    <row r="19">
      <c r="A19" s="3" t="inlineStr">
        <is>
          <t>Consolidated Statements of Income [Abstract]</t>
        </is>
      </c>
    </row>
    <row r="20">
      <c r="A20" s="4" t="inlineStr">
        <is>
          <t>Total revenues</t>
        </is>
      </c>
      <c r="C20" s="5" t="n">
        <v>3137</v>
      </c>
      <c r="E20" s="5" t="n">
        <v>4821</v>
      </c>
      <c r="F20" s="5" t="n">
        <v>7506</v>
      </c>
      <c r="H20" s="5" t="n">
        <v>9473</v>
      </c>
    </row>
    <row r="21">
      <c r="A21" s="4" t="inlineStr">
        <is>
          <t>Total expenses</t>
        </is>
      </c>
      <c r="C21" s="5" t="n">
        <v>7280</v>
      </c>
      <c r="E21" s="5" t="n">
        <v>7972</v>
      </c>
      <c r="F21" s="5" t="n">
        <v>12744</v>
      </c>
      <c r="H21" s="5" t="n">
        <v>20500</v>
      </c>
    </row>
    <row r="22">
      <c r="A22" s="4" t="inlineStr">
        <is>
          <t>Operating loss</t>
        </is>
      </c>
      <c r="C22" s="5" t="n">
        <v>-4143</v>
      </c>
      <c r="E22" s="5" t="n">
        <v>-3151</v>
      </c>
      <c r="F22" s="5" t="n">
        <v>-5238</v>
      </c>
      <c r="H22" s="5" t="n">
        <v>-11027</v>
      </c>
    </row>
    <row r="23">
      <c r="A23" s="4" t="inlineStr">
        <is>
          <t>Total other income/(expense), net</t>
        </is>
      </c>
      <c r="C23" s="5" t="n">
        <v>52878</v>
      </c>
      <c r="E23" s="5" t="n">
        <v>3026</v>
      </c>
      <c r="F23" s="5" t="n">
        <v>-47178</v>
      </c>
      <c r="H23" s="5" t="n">
        <v>41747</v>
      </c>
    </row>
    <row r="24">
      <c r="A24" s="4" t="inlineStr">
        <is>
          <t>Income/(loss) before income taxes</t>
        </is>
      </c>
      <c r="C24" s="5" t="n">
        <v>48735</v>
      </c>
      <c r="E24" s="5" t="n">
        <v>-125</v>
      </c>
      <c r="F24" s="5" t="n">
        <v>-52416</v>
      </c>
      <c r="H24" s="5" t="n">
        <v>30720</v>
      </c>
    </row>
    <row r="25">
      <c r="A25" s="4" t="inlineStr">
        <is>
          <t>Income tax expense/(benefit)</t>
        </is>
      </c>
      <c r="C25" s="5" t="n">
        <v>11110</v>
      </c>
      <c r="E25" s="5" t="n">
        <v>-277</v>
      </c>
      <c r="F25" s="5" t="n">
        <v>-12689</v>
      </c>
      <c r="H25" s="5" t="n">
        <v>5914</v>
      </c>
    </row>
    <row r="26">
      <c r="A26" s="4" t="inlineStr">
        <is>
          <t>Net income/(loss)</t>
        </is>
      </c>
      <c r="C26" s="5" t="n">
        <v>37625</v>
      </c>
      <c r="E26" s="5" t="n">
        <v>152</v>
      </c>
      <c r="F26" s="5" t="n">
        <v>-39727</v>
      </c>
      <c r="H26" s="5" t="n">
        <v>24806</v>
      </c>
    </row>
    <row r="27">
      <c r="A27" s="4" t="inlineStr">
        <is>
          <t>Net income/(loss) attributable to noncontrolling interests</t>
        </is>
      </c>
      <c r="C27" s="5" t="n">
        <v>2388</v>
      </c>
      <c r="E27" s="5" t="n">
        <v>1084</v>
      </c>
      <c r="F27" s="5" t="n">
        <v>-1609</v>
      </c>
      <c r="H27" s="5" t="n">
        <v>2591</v>
      </c>
    </row>
    <row r="28">
      <c r="A28" s="4" t="inlineStr">
        <is>
          <t>Net income/(loss) attributable to Associated Capital Group, Inc.'s shareholders</t>
        </is>
      </c>
      <c r="C28" s="5" t="n">
        <v>35237</v>
      </c>
      <c r="E28" s="5" t="n">
        <v>-932</v>
      </c>
      <c r="F28" s="5" t="n">
        <v>-38118</v>
      </c>
      <c r="H28" s="5" t="n">
        <v>22215</v>
      </c>
    </row>
    <row r="29">
      <c r="A29" s="4" t="inlineStr">
        <is>
          <t>Consolidated Entities [Member]</t>
        </is>
      </c>
    </row>
    <row r="30">
      <c r="A30" s="3" t="inlineStr">
        <is>
          <t>Assets [Abstract]</t>
        </is>
      </c>
    </row>
    <row r="31">
      <c r="A31" s="4" t="inlineStr">
        <is>
          <t>Cash and cash equivalents</t>
        </is>
      </c>
      <c r="C31" s="5" t="n">
        <v>22009</v>
      </c>
      <c r="F31" s="5" t="n">
        <v>22009</v>
      </c>
      <c r="J31" s="5" t="n">
        <v>13167</v>
      </c>
    </row>
    <row r="32">
      <c r="A32" s="4" t="inlineStr">
        <is>
          <t>Investments in debt securities</t>
        </is>
      </c>
      <c r="C32" s="5" t="n">
        <v>19496</v>
      </c>
      <c r="F32" s="5" t="n">
        <v>19496</v>
      </c>
      <c r="J32" s="5" t="n">
        <v>3987</v>
      </c>
    </row>
    <row r="33">
      <c r="A33" s="4" t="inlineStr">
        <is>
          <t>Investments in equity securities (including GBL stock)</t>
        </is>
      </c>
      <c r="C33" s="5" t="n">
        <v>65930</v>
      </c>
      <c r="F33" s="5" t="n">
        <v>65930</v>
      </c>
      <c r="J33" s="5" t="n">
        <v>113697</v>
      </c>
    </row>
    <row r="34">
      <c r="A34" s="4" t="inlineStr">
        <is>
          <t>Investments in affiliated registered investment companies</t>
        </is>
      </c>
      <c r="C34" s="5" t="n">
        <v>-39456</v>
      </c>
      <c r="F34" s="5" t="n">
        <v>-39456</v>
      </c>
      <c r="J34" s="5" t="n">
        <v>-51713</v>
      </c>
    </row>
    <row r="35">
      <c r="A35" s="4" t="inlineStr">
        <is>
          <t>Investments in partnerships</t>
        </is>
      </c>
      <c r="C35" s="5" t="n">
        <v>-20543</v>
      </c>
      <c r="F35" s="5" t="n">
        <v>-20543</v>
      </c>
      <c r="J35" s="5" t="n">
        <v>-22409</v>
      </c>
    </row>
    <row r="36">
      <c r="A36" s="4" t="inlineStr">
        <is>
          <t>Receivable from brokers</t>
        </is>
      </c>
      <c r="C36" s="5" t="n">
        <v>11194</v>
      </c>
      <c r="F36" s="5" t="n">
        <v>11194</v>
      </c>
      <c r="J36" s="5" t="n">
        <v>16391</v>
      </c>
    </row>
    <row r="37">
      <c r="A37" s="4" t="inlineStr">
        <is>
          <t>Investment advisory fees receivable</t>
        </is>
      </c>
      <c r="C37" s="5" t="n">
        <v>-26</v>
      </c>
      <c r="F37" s="5" t="n">
        <v>-26</v>
      </c>
      <c r="J37" s="5" t="n">
        <v>-22</v>
      </c>
    </row>
    <row r="38">
      <c r="A38" s="4" t="inlineStr">
        <is>
          <t>Other assets</t>
        </is>
      </c>
      <c r="C38" s="5" t="n">
        <v>309</v>
      </c>
      <c r="F38" s="5" t="n">
        <v>309</v>
      </c>
      <c r="J38" s="5" t="n">
        <v>29</v>
      </c>
    </row>
    <row r="39">
      <c r="A39" s="4" t="inlineStr">
        <is>
          <t>Total assets</t>
        </is>
      </c>
      <c r="C39" s="5" t="n">
        <v>58913</v>
      </c>
      <c r="F39" s="5" t="n">
        <v>58913</v>
      </c>
      <c r="J39" s="5" t="n">
        <v>73127</v>
      </c>
    </row>
    <row r="40">
      <c r="A40" s="3" t="inlineStr">
        <is>
          <t>Liabilities and equity [Abstract]</t>
        </is>
      </c>
    </row>
    <row r="41">
      <c r="A41" s="4" t="inlineStr">
        <is>
          <t>Securities sold, not yet purchased</t>
        </is>
      </c>
      <c r="C41" s="5" t="n">
        <v>6624</v>
      </c>
      <c r="F41" s="5" t="n">
        <v>6624</v>
      </c>
      <c r="J41" s="5" t="n">
        <v>11794</v>
      </c>
    </row>
    <row r="42">
      <c r="A42" s="4" t="inlineStr">
        <is>
          <t>Accrued expenses and other liabilities</t>
        </is>
      </c>
      <c r="C42" s="5" t="n">
        <v>5111</v>
      </c>
      <c r="F42" s="5" t="n">
        <v>5111</v>
      </c>
      <c r="J42" s="5" t="n">
        <v>10949</v>
      </c>
    </row>
    <row r="43">
      <c r="A43" s="4" t="inlineStr">
        <is>
          <t>Redeemable noncontrolling interests</t>
        </is>
      </c>
      <c r="C43" s="5" t="n">
        <v>47178</v>
      </c>
      <c r="F43" s="5" t="n">
        <v>47178</v>
      </c>
      <c r="J43" s="5" t="n">
        <v>50384</v>
      </c>
    </row>
    <row r="44">
      <c r="A44" s="4" t="inlineStr">
        <is>
          <t>Total equity</t>
        </is>
      </c>
      <c r="C44" s="5" t="n">
        <v>0</v>
      </c>
      <c r="F44" s="5" t="n">
        <v>0</v>
      </c>
      <c r="J44" s="5" t="n">
        <v>0</v>
      </c>
    </row>
    <row r="45">
      <c r="A45" s="4" t="inlineStr">
        <is>
          <t>Total liabilities and equity</t>
        </is>
      </c>
      <c r="C45" s="5" t="n">
        <v>58913</v>
      </c>
      <c r="F45" s="5" t="n">
        <v>58913</v>
      </c>
      <c r="J45" s="5" t="n">
        <v>73127</v>
      </c>
    </row>
    <row r="46">
      <c r="A46" s="3" t="inlineStr">
        <is>
          <t>Consolidated Statements of Income [Abstract]</t>
        </is>
      </c>
    </row>
    <row r="47">
      <c r="A47" s="4" t="inlineStr">
        <is>
          <t>Total revenues</t>
        </is>
      </c>
      <c r="C47" s="5" t="n">
        <v>-167</v>
      </c>
      <c r="E47" s="5" t="n">
        <v>-180</v>
      </c>
      <c r="F47" s="5" t="n">
        <v>477</v>
      </c>
      <c r="H47" s="5" t="n">
        <v>-345</v>
      </c>
    </row>
    <row r="48">
      <c r="A48" s="4" t="inlineStr">
        <is>
          <t>Total expenses</t>
        </is>
      </c>
      <c r="C48" s="5" t="n">
        <v>756</v>
      </c>
      <c r="E48" s="5" t="n">
        <v>315</v>
      </c>
      <c r="F48" s="5" t="n">
        <v>954</v>
      </c>
      <c r="H48" s="5" t="n">
        <v>1381</v>
      </c>
    </row>
    <row r="49">
      <c r="A49" s="4" t="inlineStr">
        <is>
          <t>Operating loss</t>
        </is>
      </c>
      <c r="C49" s="5" t="n">
        <v>-923</v>
      </c>
      <c r="E49" s="5" t="n">
        <v>-495</v>
      </c>
      <c r="F49" s="5" t="n">
        <v>-477</v>
      </c>
      <c r="H49" s="5" t="n">
        <v>-1726</v>
      </c>
    </row>
    <row r="50">
      <c r="A50" s="4" t="inlineStr">
        <is>
          <t>Total other income/(expense), net</t>
        </is>
      </c>
      <c r="C50" s="5" t="n">
        <v>3359</v>
      </c>
      <c r="E50" s="5" t="n">
        <v>1579</v>
      </c>
      <c r="F50" s="5" t="n">
        <v>-1032</v>
      </c>
      <c r="H50" s="5" t="n">
        <v>4317</v>
      </c>
    </row>
    <row r="51">
      <c r="A51" s="4" t="inlineStr">
        <is>
          <t>Income/(loss) before income taxes</t>
        </is>
      </c>
      <c r="C51" s="5" t="n">
        <v>2436</v>
      </c>
      <c r="E51" s="5" t="n">
        <v>1084</v>
      </c>
      <c r="F51" s="5" t="n">
        <v>-1509</v>
      </c>
      <c r="H51" s="5" t="n">
        <v>2591</v>
      </c>
    </row>
    <row r="52">
      <c r="A52" s="4" t="inlineStr">
        <is>
          <t>Income tax expense/(benefit)</t>
        </is>
      </c>
      <c r="C52" s="5" t="n">
        <v>0</v>
      </c>
      <c r="E52" s="5" t="n">
        <v>0</v>
      </c>
      <c r="F52" s="5" t="n">
        <v>0</v>
      </c>
      <c r="H52" s="5" t="n">
        <v>0</v>
      </c>
    </row>
    <row r="53">
      <c r="A53" s="4" t="inlineStr">
        <is>
          <t>Net income/(loss)</t>
        </is>
      </c>
      <c r="C53" s="5" t="n">
        <v>2436</v>
      </c>
      <c r="E53" s="5" t="n">
        <v>1084</v>
      </c>
      <c r="F53" s="5" t="n">
        <v>-1509</v>
      </c>
      <c r="H53" s="5" t="n">
        <v>2591</v>
      </c>
    </row>
    <row r="54">
      <c r="A54" s="4" t="inlineStr">
        <is>
          <t>Net income/(loss) attributable to noncontrolling interests</t>
        </is>
      </c>
      <c r="C54" s="5" t="n">
        <v>2436</v>
      </c>
      <c r="E54" s="5" t="n">
        <v>1084</v>
      </c>
      <c r="F54" s="5" t="n">
        <v>-1509</v>
      </c>
      <c r="H54" s="5" t="n">
        <v>2591</v>
      </c>
    </row>
    <row r="55">
      <c r="A55" s="4" t="inlineStr">
        <is>
          <t>Net income/(loss) attributable to Associated Capital Group, Inc.'s shareholders</t>
        </is>
      </c>
      <c r="C55" s="5" t="n">
        <v>0</v>
      </c>
      <c r="E55" s="5" t="n">
        <v>0</v>
      </c>
      <c r="F55" s="5" t="n">
        <v>0</v>
      </c>
      <c r="H55" s="5" t="n">
        <v>0</v>
      </c>
    </row>
    <row r="56">
      <c r="A56" s="4" t="inlineStr">
        <is>
          <t>Prior to Consolidation [Member]</t>
        </is>
      </c>
    </row>
    <row r="57">
      <c r="A57" s="3" t="inlineStr">
        <is>
          <t>Assets [Abstract]</t>
        </is>
      </c>
    </row>
    <row r="58">
      <c r="A58" s="4" t="inlineStr">
        <is>
          <t>Cash and cash equivalents</t>
        </is>
      </c>
      <c r="C58" s="5" t="n">
        <v>52396</v>
      </c>
      <c r="F58" s="5" t="n">
        <v>52396</v>
      </c>
      <c r="J58" s="5" t="n">
        <v>335421</v>
      </c>
    </row>
    <row r="59">
      <c r="A59" s="4" t="inlineStr">
        <is>
          <t>Investments in debt securities</t>
        </is>
      </c>
      <c r="C59" s="5" t="n">
        <v>299880</v>
      </c>
      <c r="F59" s="5" t="n">
        <v>299880</v>
      </c>
      <c r="J59" s="5" t="n">
        <v>25050</v>
      </c>
    </row>
    <row r="60">
      <c r="A60" s="4" t="inlineStr">
        <is>
          <t>Investments in equity securities (including GBL stock)</t>
        </is>
      </c>
      <c r="C60" s="5" t="n">
        <v>132395</v>
      </c>
      <c r="F60" s="5" t="n">
        <v>132395</v>
      </c>
      <c r="J60" s="5" t="n">
        <v>157623</v>
      </c>
    </row>
    <row r="61">
      <c r="A61" s="4" t="inlineStr">
        <is>
          <t>Investments in affiliated registered investment companies</t>
        </is>
      </c>
      <c r="C61" s="5" t="n">
        <v>179602</v>
      </c>
      <c r="F61" s="5" t="n">
        <v>179602</v>
      </c>
      <c r="J61" s="5" t="n">
        <v>211024</v>
      </c>
    </row>
    <row r="62">
      <c r="A62" s="4" t="inlineStr">
        <is>
          <t>Investments in partnerships</t>
        </is>
      </c>
      <c r="C62" s="5" t="n">
        <v>159905</v>
      </c>
      <c r="F62" s="5" t="n">
        <v>159905</v>
      </c>
      <c r="J62" s="5" t="n">
        <v>167781</v>
      </c>
    </row>
    <row r="63">
      <c r="A63" s="4" t="inlineStr">
        <is>
          <t>Receivable from brokers</t>
        </is>
      </c>
      <c r="C63" s="5" t="n">
        <v>7205</v>
      </c>
      <c r="F63" s="5" t="n">
        <v>7205</v>
      </c>
      <c r="J63" s="5" t="n">
        <v>7759</v>
      </c>
    </row>
    <row r="64">
      <c r="A64" s="4" t="inlineStr">
        <is>
          <t>Investment advisory fees receivable</t>
        </is>
      </c>
      <c r="C64" s="5" t="n">
        <v>1193</v>
      </c>
      <c r="F64" s="5" t="n">
        <v>1193</v>
      </c>
      <c r="J64" s="5" t="n">
        <v>9604</v>
      </c>
    </row>
    <row r="65">
      <c r="A65" s="4" t="inlineStr">
        <is>
          <t>Other assets</t>
        </is>
      </c>
      <c r="C65" s="5" t="n">
        <v>35135</v>
      </c>
      <c r="F65" s="5" t="n">
        <v>35135</v>
      </c>
      <c r="J65" s="5" t="n">
        <v>23517</v>
      </c>
    </row>
    <row r="66">
      <c r="A66" s="4" t="inlineStr">
        <is>
          <t>Total assets</t>
        </is>
      </c>
      <c r="C66" s="5" t="n">
        <v>867711</v>
      </c>
      <c r="F66" s="5" t="n">
        <v>867711</v>
      </c>
      <c r="J66" s="5" t="n">
        <v>937779</v>
      </c>
    </row>
    <row r="67">
      <c r="A67" s="3" t="inlineStr">
        <is>
          <t>Liabilities and equity [Abstract]</t>
        </is>
      </c>
    </row>
    <row r="68">
      <c r="A68" s="4" t="inlineStr">
        <is>
          <t>Securities sold, not yet purchased</t>
        </is>
      </c>
      <c r="C68" s="5" t="n">
        <v>3209</v>
      </c>
      <c r="F68" s="5" t="n">
        <v>3209</v>
      </c>
      <c r="J68" s="5" t="n">
        <v>4625</v>
      </c>
    </row>
    <row r="69">
      <c r="A69" s="4" t="inlineStr">
        <is>
          <t>Accrued expenses and other liabilities</t>
        </is>
      </c>
      <c r="C69" s="5" t="n">
        <v>11815</v>
      </c>
      <c r="F69" s="5" t="n">
        <v>11815</v>
      </c>
      <c r="J69" s="5" t="n">
        <v>35718</v>
      </c>
    </row>
    <row r="70">
      <c r="A70" s="4" t="inlineStr">
        <is>
          <t>Redeemable noncontrolling interests</t>
        </is>
      </c>
      <c r="C70" s="5" t="n">
        <v>0</v>
      </c>
      <c r="F70" s="5" t="n">
        <v>0</v>
      </c>
      <c r="J70" s="5" t="n">
        <v>1</v>
      </c>
    </row>
    <row r="71">
      <c r="A71" s="4" t="inlineStr">
        <is>
          <t>Total equity</t>
        </is>
      </c>
      <c r="C71" s="5" t="n">
        <v>852687</v>
      </c>
      <c r="F71" s="5" t="n">
        <v>852687</v>
      </c>
      <c r="J71" s="5" t="n">
        <v>897435</v>
      </c>
    </row>
    <row r="72">
      <c r="A72" s="4" t="inlineStr">
        <is>
          <t>Total liabilities and equity</t>
        </is>
      </c>
      <c r="C72" s="5" t="n">
        <v>867711</v>
      </c>
      <c r="F72" s="5" t="n">
        <v>867711</v>
      </c>
      <c r="J72" s="6" t="n">
        <v>937779</v>
      </c>
    </row>
    <row r="73">
      <c r="A73" s="3" t="inlineStr">
        <is>
          <t>Consolidated Statements of Income [Abstract]</t>
        </is>
      </c>
    </row>
    <row r="74">
      <c r="A74" s="4" t="inlineStr">
        <is>
          <t>Total revenues</t>
        </is>
      </c>
      <c r="C74" s="5" t="n">
        <v>3304</v>
      </c>
      <c r="E74" s="5" t="n">
        <v>5001</v>
      </c>
      <c r="F74" s="5" t="n">
        <v>7029</v>
      </c>
      <c r="H74" s="5" t="n">
        <v>9818</v>
      </c>
    </row>
    <row r="75">
      <c r="A75" s="4" t="inlineStr">
        <is>
          <t>Total expenses</t>
        </is>
      </c>
      <c r="C75" s="5" t="n">
        <v>6524</v>
      </c>
      <c r="E75" s="5" t="n">
        <v>7657</v>
      </c>
      <c r="F75" s="5" t="n">
        <v>11790</v>
      </c>
      <c r="H75" s="5" t="n">
        <v>19119</v>
      </c>
    </row>
    <row r="76">
      <c r="A76" s="4" t="inlineStr">
        <is>
          <t>Operating loss</t>
        </is>
      </c>
      <c r="C76" s="5" t="n">
        <v>-3220</v>
      </c>
      <c r="E76" s="5" t="n">
        <v>-2656</v>
      </c>
      <c r="F76" s="5" t="n">
        <v>-4761</v>
      </c>
      <c r="H76" s="5" t="n">
        <v>-9301</v>
      </c>
    </row>
    <row r="77">
      <c r="A77" s="4" t="inlineStr">
        <is>
          <t>Total other income/(expense), net</t>
        </is>
      </c>
      <c r="C77" s="5" t="n">
        <v>49519</v>
      </c>
      <c r="E77" s="5" t="n">
        <v>1447</v>
      </c>
      <c r="F77" s="5" t="n">
        <v>-46146</v>
      </c>
      <c r="H77" s="5" t="n">
        <v>37430</v>
      </c>
    </row>
    <row r="78">
      <c r="A78" s="4" t="inlineStr">
        <is>
          <t>Income/(loss) before income taxes</t>
        </is>
      </c>
      <c r="C78" s="5" t="n">
        <v>46299</v>
      </c>
      <c r="E78" s="5" t="n">
        <v>-1209</v>
      </c>
      <c r="F78" s="5" t="n">
        <v>-50907</v>
      </c>
      <c r="H78" s="5" t="n">
        <v>28129</v>
      </c>
    </row>
    <row r="79">
      <c r="A79" s="4" t="inlineStr">
        <is>
          <t>Income tax expense/(benefit)</t>
        </is>
      </c>
      <c r="C79" s="5" t="n">
        <v>11110</v>
      </c>
      <c r="E79" s="5" t="n">
        <v>-277</v>
      </c>
      <c r="F79" s="5" t="n">
        <v>-12689</v>
      </c>
      <c r="H79" s="5" t="n">
        <v>5914</v>
      </c>
    </row>
    <row r="80">
      <c r="A80" s="4" t="inlineStr">
        <is>
          <t>Net income/(loss)</t>
        </is>
      </c>
      <c r="C80" s="5" t="n">
        <v>35189</v>
      </c>
      <c r="E80" s="5" t="n">
        <v>-932</v>
      </c>
      <c r="F80" s="5" t="n">
        <v>-38218</v>
      </c>
      <c r="H80" s="5" t="n">
        <v>22215</v>
      </c>
    </row>
    <row r="81">
      <c r="A81" s="4" t="inlineStr">
        <is>
          <t>Net income/(loss) attributable to noncontrolling interests</t>
        </is>
      </c>
      <c r="C81" s="5" t="n">
        <v>-48</v>
      </c>
      <c r="E81" s="5" t="n">
        <v>0</v>
      </c>
      <c r="F81" s="5" t="n">
        <v>-100</v>
      </c>
      <c r="H81" s="5" t="n">
        <v>0</v>
      </c>
    </row>
    <row r="82">
      <c r="A82" s="4" t="inlineStr">
        <is>
          <t>Net income/(loss) attributable to Associated Capital Group, Inc.'s shareholders</t>
        </is>
      </c>
      <c r="C82" s="6" t="n">
        <v>35237</v>
      </c>
      <c r="E82" s="6" t="n">
        <v>-932</v>
      </c>
      <c r="F82" s="6" t="n">
        <v>-38118</v>
      </c>
      <c r="H82" s="6" t="n">
        <v>22215</v>
      </c>
    </row>
    <row r="83"/>
    <row r="84">
      <c r="A84" s="4" t="inlineStr">
        <is>
          <t>[1]</t>
        </is>
      </c>
      <c r="B84" s="4" t="inlineStr">
        <is>
          <t>As of June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9">
    <mergeCell ref="A1:B2"/>
    <mergeCell ref="C1:E1"/>
    <mergeCell ref="F1:H1"/>
    <mergeCell ref="J1:K1"/>
    <mergeCell ref="C2:D2"/>
    <mergeCell ref="F2:G2"/>
    <mergeCell ref="J2:K2"/>
    <mergeCell ref="A83:L83"/>
    <mergeCell ref="B84:L8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Investment Partnerships and Variable Interest Entities, Variable Interest Entities (Details) - USD ($) $ in Thousands</t>
        </is>
      </c>
      <c r="C1" s="2" t="inlineStr">
        <is>
          <t>Jun. 30, 2020</t>
        </is>
      </c>
      <c r="E1" s="2" t="inlineStr">
        <is>
          <t>Dec. 31, 2019</t>
        </is>
      </c>
      <c r="G1" s="2" t="inlineStr">
        <is>
          <t>Jun. 30, 2019</t>
        </is>
      </c>
      <c r="H1" s="2" t="inlineStr">
        <is>
          <t>Dec. 31, 2018</t>
        </is>
      </c>
    </row>
    <row r="2">
      <c r="A2" s="3" t="inlineStr">
        <is>
          <t>Balances related to VIEs [Abstract]</t>
        </is>
      </c>
    </row>
    <row r="3">
      <c r="A3" s="4" t="inlineStr">
        <is>
          <t>Cash and cash equivalents</t>
        </is>
      </c>
      <c r="C3" s="6" t="n">
        <v>74405</v>
      </c>
      <c r="D3" s="4" t="inlineStr">
        <is>
          <t>[1]</t>
        </is>
      </c>
      <c r="E3" s="6" t="n">
        <v>348588</v>
      </c>
      <c r="F3" s="4" t="inlineStr">
        <is>
          <t>[1]</t>
        </is>
      </c>
      <c r="G3" s="6" t="n">
        <v>361564</v>
      </c>
      <c r="H3" s="6" t="n">
        <v>409564</v>
      </c>
    </row>
    <row r="4">
      <c r="A4" s="4" t="inlineStr">
        <is>
          <t>Receivable from brokers</t>
        </is>
      </c>
      <c r="B4" s="4" t="inlineStr">
        <is>
          <t>[1]</t>
        </is>
      </c>
      <c r="C4" s="5" t="n">
        <v>18399</v>
      </c>
      <c r="E4" s="5" t="n">
        <v>24150</v>
      </c>
    </row>
    <row r="5">
      <c r="A5" s="4" t="inlineStr">
        <is>
          <t>Accrued expenses and other liabilities</t>
        </is>
      </c>
      <c r="C5" s="5" t="n">
        <v>-16926</v>
      </c>
      <c r="E5" s="5" t="n">
        <v>-46667</v>
      </c>
    </row>
    <row r="6">
      <c r="A6" s="4" t="inlineStr">
        <is>
          <t>Redeemable noncontrolling interests</t>
        </is>
      </c>
      <c r="C6" s="5" t="n">
        <v>-47178</v>
      </c>
      <c r="E6" s="5" t="n">
        <v>-50385</v>
      </c>
    </row>
    <row r="7">
      <c r="A7" s="4" t="inlineStr">
        <is>
          <t>VIEs [Member]</t>
        </is>
      </c>
    </row>
    <row r="8">
      <c r="A8" s="3" t="inlineStr">
        <is>
          <t>Balances related to VIEs [Abstract]</t>
        </is>
      </c>
    </row>
    <row r="9">
      <c r="A9" s="4" t="inlineStr">
        <is>
          <t>Cash and cash equivalents</t>
        </is>
      </c>
      <c r="C9" s="5" t="n">
        <v>2840</v>
      </c>
      <c r="E9" s="5" t="n">
        <v>2224</v>
      </c>
    </row>
    <row r="10">
      <c r="A10" s="4" t="inlineStr">
        <is>
          <t>Investments in securities</t>
        </is>
      </c>
      <c r="C10" s="5" t="n">
        <v>15344</v>
      </c>
      <c r="E10" s="5" t="n">
        <v>18454</v>
      </c>
    </row>
    <row r="11">
      <c r="A11" s="4" t="inlineStr">
        <is>
          <t>Receivable from brokers</t>
        </is>
      </c>
      <c r="C11" s="5" t="n">
        <v>2399</v>
      </c>
      <c r="E11" s="5" t="n">
        <v>2601</v>
      </c>
    </row>
    <row r="12">
      <c r="A12" s="4" t="inlineStr">
        <is>
          <t>Investments in partnerships and affiliates</t>
        </is>
      </c>
      <c r="C12" s="5" t="n">
        <v>7704</v>
      </c>
      <c r="E12" s="5" t="n">
        <v>8363</v>
      </c>
    </row>
    <row r="13">
      <c r="A13" s="4" t="inlineStr">
        <is>
          <t>Accrued expenses and other liabilities</t>
        </is>
      </c>
      <c r="C13" s="5" t="n">
        <v>-151</v>
      </c>
      <c r="E13" s="5" t="n">
        <v>-329</v>
      </c>
    </row>
    <row r="14">
      <c r="A14" s="4" t="inlineStr">
        <is>
          <t>Redeemable noncontrolling interests</t>
        </is>
      </c>
      <c r="C14" s="5" t="n">
        <v>-8483</v>
      </c>
      <c r="E14" s="5" t="n">
        <v>-9592</v>
      </c>
    </row>
    <row r="15">
      <c r="A15" s="4" t="inlineStr">
        <is>
          <t>AC Group's net interests in consolidated VIEs</t>
        </is>
      </c>
      <c r="C15" s="6" t="n">
        <v>19653</v>
      </c>
      <c r="E15" s="6" t="n">
        <v>21721</v>
      </c>
    </row>
    <row r="16"/>
    <row r="17">
      <c r="A17" s="4" t="inlineStr">
        <is>
          <t>[1]</t>
        </is>
      </c>
      <c r="B17" s="4" t="inlineStr">
        <is>
          <t>As of June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5">
    <mergeCell ref="A1:B1"/>
    <mergeCell ref="C1:D1"/>
    <mergeCell ref="E1:F1"/>
    <mergeCell ref="A16:G16"/>
    <mergeCell ref="B17:G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ssets and Liabilities Measured at Fair Value on a Recurring Basis (Details) - USD ($) $ in Thousands</t>
        </is>
      </c>
      <c r="C1" s="2" t="inlineStr">
        <is>
          <t>Jun. 30, 2020</t>
        </is>
      </c>
      <c r="D1" s="2" t="inlineStr">
        <is>
          <t>Dec. 31, 2019</t>
        </is>
      </c>
    </row>
    <row r="2">
      <c r="A2" s="3" t="inlineStr">
        <is>
          <t>Assets [Abstract]</t>
        </is>
      </c>
    </row>
    <row r="3">
      <c r="A3" s="4" t="inlineStr">
        <is>
          <t>Investments in debt securities</t>
        </is>
      </c>
      <c r="B3" s="4" t="inlineStr">
        <is>
          <t>[1]</t>
        </is>
      </c>
      <c r="C3" s="6" t="n">
        <v>319376</v>
      </c>
      <c r="D3" s="6" t="n">
        <v>29037</v>
      </c>
    </row>
    <row r="4">
      <c r="A4" s="4" t="inlineStr">
        <is>
          <t>Investments in securities</t>
        </is>
      </c>
      <c r="B4" s="4" t="inlineStr">
        <is>
          <t>[1]</t>
        </is>
      </c>
      <c r="C4" s="5" t="n">
        <v>198325</v>
      </c>
      <c r="D4" s="5" t="n">
        <v>271320</v>
      </c>
    </row>
    <row r="5">
      <c r="A5" s="4" t="inlineStr">
        <is>
          <t>Investments in affiliated registered investment companies</t>
        </is>
      </c>
      <c r="C5" s="5" t="n">
        <v>140146</v>
      </c>
      <c r="D5" s="5" t="n">
        <v>159311</v>
      </c>
    </row>
    <row r="6">
      <c r="A6" s="3" t="inlineStr">
        <is>
          <t>Liabilities [Abstract]</t>
        </is>
      </c>
    </row>
    <row r="7">
      <c r="A7" s="4" t="inlineStr">
        <is>
          <t>Securities sold, not yet purchased</t>
        </is>
      </c>
      <c r="B7" s="4" t="inlineStr">
        <is>
          <t>[1]</t>
        </is>
      </c>
      <c r="C7" s="5" t="n">
        <v>9833</v>
      </c>
      <c r="D7" s="5" t="n">
        <v>16419</v>
      </c>
    </row>
    <row r="8">
      <c r="A8" s="4" t="inlineStr">
        <is>
          <t>Government Obligations [Member]</t>
        </is>
      </c>
    </row>
    <row r="9">
      <c r="A9" s="3" t="inlineStr">
        <is>
          <t>Assets [Abstract]</t>
        </is>
      </c>
    </row>
    <row r="10">
      <c r="A10" s="4" t="inlineStr">
        <is>
          <t>Investments in debt securities</t>
        </is>
      </c>
      <c r="C10" s="5" t="n">
        <v>319376</v>
      </c>
      <c r="D10" s="5" t="n">
        <v>29037</v>
      </c>
    </row>
    <row r="11">
      <c r="A11" s="4" t="inlineStr">
        <is>
          <t>Common Stocks [Member]</t>
        </is>
      </c>
    </row>
    <row r="12">
      <c r="A12" s="3" t="inlineStr">
        <is>
          <t>Assets [Abstract]</t>
        </is>
      </c>
    </row>
    <row r="13">
      <c r="A13" s="4" t="inlineStr">
        <is>
          <t>Investments in securities</t>
        </is>
      </c>
      <c r="C13" s="5" t="n">
        <v>189351</v>
      </c>
      <c r="D13" s="5" t="n">
        <v>262562</v>
      </c>
    </row>
    <row r="14">
      <c r="A14" s="4" t="inlineStr">
        <is>
          <t>Closed-end Funds [Member]</t>
        </is>
      </c>
    </row>
    <row r="15">
      <c r="A15" s="3" t="inlineStr">
        <is>
          <t>Assets [Abstract]</t>
        </is>
      </c>
    </row>
    <row r="16">
      <c r="A16" s="4" t="inlineStr">
        <is>
          <t>Investments in affiliated registered investment companies</t>
        </is>
      </c>
      <c r="C16" s="5" t="n">
        <v>82240</v>
      </c>
      <c r="D16" s="5" t="n">
        <v>99834</v>
      </c>
    </row>
    <row r="17">
      <c r="A17" s="4" t="inlineStr">
        <is>
          <t>Mutual Funds [Member]</t>
        </is>
      </c>
    </row>
    <row r="18">
      <c r="A18" s="3" t="inlineStr">
        <is>
          <t>Assets [Abstract]</t>
        </is>
      </c>
    </row>
    <row r="19">
      <c r="A19" s="4" t="inlineStr">
        <is>
          <t>Investments in securities</t>
        </is>
      </c>
      <c r="C19" s="5" t="n">
        <v>1015</v>
      </c>
      <c r="D19" s="5" t="n">
        <v>2196</v>
      </c>
    </row>
    <row r="20">
      <c r="A20" s="4" t="inlineStr">
        <is>
          <t>Investments in affiliated registered investment companies</t>
        </is>
      </c>
      <c r="C20" s="5" t="n">
        <v>57906</v>
      </c>
      <c r="D20" s="5" t="n">
        <v>59477</v>
      </c>
    </row>
    <row r="21">
      <c r="A21" s="4" t="inlineStr">
        <is>
          <t>Other [Member]</t>
        </is>
      </c>
    </row>
    <row r="22">
      <c r="A22" s="3" t="inlineStr">
        <is>
          <t>Assets [Abstract]</t>
        </is>
      </c>
    </row>
    <row r="23">
      <c r="A23" s="4" t="inlineStr">
        <is>
          <t>Investments in securities</t>
        </is>
      </c>
      <c r="C23" s="5" t="n">
        <v>7959</v>
      </c>
      <c r="D23" s="5" t="n">
        <v>6562</v>
      </c>
    </row>
    <row r="24">
      <c r="A24" s="4" t="inlineStr">
        <is>
          <t>Recurring Basis [Member]</t>
        </is>
      </c>
    </row>
    <row r="25">
      <c r="A25" s="3" t="inlineStr">
        <is>
          <t>Assets [Abstract]</t>
        </is>
      </c>
    </row>
    <row r="26">
      <c r="A26" s="4" t="inlineStr">
        <is>
          <t>Cash equivalents</t>
        </is>
      </c>
      <c r="C26" s="5" t="n">
        <v>73075</v>
      </c>
      <c r="D26" s="5" t="n">
        <v>343428</v>
      </c>
    </row>
    <row r="27">
      <c r="A27" s="4" t="inlineStr">
        <is>
          <t>Investments in debt securities</t>
        </is>
      </c>
      <c r="C27" s="5" t="n">
        <v>319376</v>
      </c>
      <c r="D27" s="5" t="n">
        <v>29037</v>
      </c>
    </row>
    <row r="28">
      <c r="A28" s="4" t="inlineStr">
        <is>
          <t>Investments in securities</t>
        </is>
      </c>
      <c r="C28" s="5" t="n">
        <v>198325</v>
      </c>
      <c r="D28" s="5" t="n">
        <v>271320</v>
      </c>
    </row>
    <row r="29">
      <c r="A29" s="4" t="inlineStr">
        <is>
          <t>Investments in affiliated registered investment companies</t>
        </is>
      </c>
      <c r="C29" s="5" t="n">
        <v>140146</v>
      </c>
      <c r="D29" s="5" t="n">
        <v>159311</v>
      </c>
    </row>
    <row r="30">
      <c r="A30" s="4" t="inlineStr">
        <is>
          <t>Total investments held at fair value</t>
        </is>
      </c>
      <c r="C30" s="5" t="n">
        <v>657847</v>
      </c>
      <c r="D30" s="5" t="n">
        <v>459668</v>
      </c>
    </row>
    <row r="31">
      <c r="A31" s="4" t="inlineStr">
        <is>
          <t>Total assets at fair value</t>
        </is>
      </c>
      <c r="C31" s="5" t="n">
        <v>730922</v>
      </c>
      <c r="D31" s="5" t="n">
        <v>803096</v>
      </c>
    </row>
    <row r="32">
      <c r="A32" s="3" t="inlineStr">
        <is>
          <t>Liabilities [Abstract]</t>
        </is>
      </c>
    </row>
    <row r="33">
      <c r="A33" s="4" t="inlineStr">
        <is>
          <t>Securities sold, not yet purchased</t>
        </is>
      </c>
      <c r="C33" s="5" t="n">
        <v>9833</v>
      </c>
      <c r="D33" s="5" t="n">
        <v>16419</v>
      </c>
    </row>
    <row r="34">
      <c r="A34" s="4" t="inlineStr">
        <is>
          <t>Recurring Basis [Member] | Government Obligations [Member]</t>
        </is>
      </c>
    </row>
    <row r="35">
      <c r="A35" s="3" t="inlineStr">
        <is>
          <t>Assets [Abstract]</t>
        </is>
      </c>
    </row>
    <row r="36">
      <c r="A36" s="4" t="inlineStr">
        <is>
          <t>Investments in debt securities</t>
        </is>
      </c>
      <c r="C36" s="5" t="n">
        <v>319376</v>
      </c>
      <c r="D36" s="5" t="n">
        <v>29037</v>
      </c>
    </row>
    <row r="37">
      <c r="A37" s="4" t="inlineStr">
        <is>
          <t>Recurring Basis [Member] | Common Stocks [Member]</t>
        </is>
      </c>
    </row>
    <row r="38">
      <c r="A38" s="3" t="inlineStr">
        <is>
          <t>Assets [Abstract]</t>
        </is>
      </c>
    </row>
    <row r="39">
      <c r="A39" s="4" t="inlineStr">
        <is>
          <t>Investments in securities</t>
        </is>
      </c>
      <c r="C39" s="5" t="n">
        <v>189351</v>
      </c>
      <c r="D39" s="5" t="n">
        <v>262562</v>
      </c>
    </row>
    <row r="40">
      <c r="A40" s="3" t="inlineStr">
        <is>
          <t>Liabilities [Abstract]</t>
        </is>
      </c>
    </row>
    <row r="41">
      <c r="A41" s="4" t="inlineStr">
        <is>
          <t>Trading</t>
        </is>
      </c>
      <c r="C41" s="5" t="n">
        <v>9349</v>
      </c>
      <c r="D41" s="5" t="n">
        <v>16300</v>
      </c>
    </row>
    <row r="42">
      <c r="A42" s="4" t="inlineStr">
        <is>
          <t>Recurring Basis [Member] | Closed-end Funds [Member]</t>
        </is>
      </c>
    </row>
    <row r="43">
      <c r="A43" s="3" t="inlineStr">
        <is>
          <t>Assets [Abstract]</t>
        </is>
      </c>
    </row>
    <row r="44">
      <c r="A44" s="4" t="inlineStr">
        <is>
          <t>Investments in affiliated registered investment companies</t>
        </is>
      </c>
      <c r="C44" s="5" t="n">
        <v>82240</v>
      </c>
      <c r="D44" s="5" t="n">
        <v>99834</v>
      </c>
    </row>
    <row r="45">
      <c r="A45" s="4" t="inlineStr">
        <is>
          <t>Recurring Basis [Member] | Mutual Funds [Member]</t>
        </is>
      </c>
    </row>
    <row r="46">
      <c r="A46" s="3" t="inlineStr">
        <is>
          <t>Assets [Abstract]</t>
        </is>
      </c>
    </row>
    <row r="47">
      <c r="A47" s="4" t="inlineStr">
        <is>
          <t>Investments in securities</t>
        </is>
      </c>
      <c r="C47" s="5" t="n">
        <v>1015</v>
      </c>
      <c r="D47" s="5" t="n">
        <v>2196</v>
      </c>
    </row>
    <row r="48">
      <c r="A48" s="4" t="inlineStr">
        <is>
          <t>Investments in affiliated registered investment companies</t>
        </is>
      </c>
      <c r="C48" s="5" t="n">
        <v>57906</v>
      </c>
      <c r="D48" s="5" t="n">
        <v>59477</v>
      </c>
    </row>
    <row r="49">
      <c r="A49" s="4" t="inlineStr">
        <is>
          <t>Recurring Basis [Member] | Other [Member]</t>
        </is>
      </c>
    </row>
    <row r="50">
      <c r="A50" s="3" t="inlineStr">
        <is>
          <t>Assets [Abstract]</t>
        </is>
      </c>
    </row>
    <row r="51">
      <c r="A51" s="4" t="inlineStr">
        <is>
          <t>Investments in securities</t>
        </is>
      </c>
      <c r="C51" s="5" t="n">
        <v>7959</v>
      </c>
      <c r="D51" s="5" t="n">
        <v>6562</v>
      </c>
    </row>
    <row r="52">
      <c r="A52" s="3" t="inlineStr">
        <is>
          <t>Liabilities [Abstract]</t>
        </is>
      </c>
    </row>
    <row r="53">
      <c r="A53" s="4" t="inlineStr">
        <is>
          <t>Trading</t>
        </is>
      </c>
      <c r="C53" s="5" t="n">
        <v>484</v>
      </c>
      <c r="D53" s="5" t="n">
        <v>119</v>
      </c>
    </row>
    <row r="54">
      <c r="A54" s="4" t="inlineStr">
        <is>
          <t>Recurring Basis [Member] | Quoted Prices in Active Markets for Identical Assets (Level 1) [Member]</t>
        </is>
      </c>
    </row>
    <row r="55">
      <c r="A55" s="3" t="inlineStr">
        <is>
          <t>Assets [Abstract]</t>
        </is>
      </c>
    </row>
    <row r="56">
      <c r="A56" s="4" t="inlineStr">
        <is>
          <t>Cash equivalents</t>
        </is>
      </c>
      <c r="C56" s="5" t="n">
        <v>73075</v>
      </c>
      <c r="D56" s="5" t="n">
        <v>343428</v>
      </c>
    </row>
    <row r="57">
      <c r="A57" s="4" t="inlineStr">
        <is>
          <t>Investments in debt securities</t>
        </is>
      </c>
      <c r="C57" s="5" t="n">
        <v>319376</v>
      </c>
      <c r="D57" s="5" t="n">
        <v>29037</v>
      </c>
    </row>
    <row r="58">
      <c r="A58" s="4" t="inlineStr">
        <is>
          <t>Investments in securities</t>
        </is>
      </c>
      <c r="C58" s="5" t="n">
        <v>186008</v>
      </c>
      <c r="D58" s="5" t="n">
        <v>262144</v>
      </c>
    </row>
    <row r="59">
      <c r="A59" s="4" t="inlineStr">
        <is>
          <t>Investments in affiliated registered investment companies</t>
        </is>
      </c>
      <c r="C59" s="5" t="n">
        <v>140146</v>
      </c>
      <c r="D59" s="5" t="n">
        <v>159311</v>
      </c>
    </row>
    <row r="60">
      <c r="A60" s="4" t="inlineStr">
        <is>
          <t>Total investments held at fair value</t>
        </is>
      </c>
      <c r="C60" s="5" t="n">
        <v>645530</v>
      </c>
      <c r="D60" s="5" t="n">
        <v>450492</v>
      </c>
    </row>
    <row r="61">
      <c r="A61" s="4" t="inlineStr">
        <is>
          <t>Total assets at fair value</t>
        </is>
      </c>
      <c r="C61" s="5" t="n">
        <v>718605</v>
      </c>
      <c r="D61" s="5" t="n">
        <v>793920</v>
      </c>
    </row>
    <row r="62">
      <c r="A62" s="3" t="inlineStr">
        <is>
          <t>Liabilities [Abstract]</t>
        </is>
      </c>
    </row>
    <row r="63">
      <c r="A63" s="4" t="inlineStr">
        <is>
          <t>Securities sold, not yet purchased</t>
        </is>
      </c>
      <c r="C63" s="5" t="n">
        <v>9472</v>
      </c>
      <c r="D63" s="5" t="n">
        <v>16300</v>
      </c>
    </row>
    <row r="64">
      <c r="A64" s="4" t="inlineStr">
        <is>
          <t>Recurring Basis [Member] | Quoted Prices in Active Markets for Identical Assets (Level 1) [Member] | Government Obligations [Member]</t>
        </is>
      </c>
    </row>
    <row r="65">
      <c r="A65" s="3" t="inlineStr">
        <is>
          <t>Assets [Abstract]</t>
        </is>
      </c>
    </row>
    <row r="66">
      <c r="A66" s="4" t="inlineStr">
        <is>
          <t>Investments in debt securities</t>
        </is>
      </c>
      <c r="C66" s="5" t="n">
        <v>319376</v>
      </c>
      <c r="D66" s="5" t="n">
        <v>29037</v>
      </c>
    </row>
    <row r="67">
      <c r="A67" s="4" t="inlineStr">
        <is>
          <t>Recurring Basis [Member] | Quoted Prices in Active Markets for Identical Assets (Level 1) [Member] | Common Stocks [Member]</t>
        </is>
      </c>
    </row>
    <row r="68">
      <c r="A68" s="3" t="inlineStr">
        <is>
          <t>Assets [Abstract]</t>
        </is>
      </c>
    </row>
    <row r="69">
      <c r="A69" s="4" t="inlineStr">
        <is>
          <t>Investments in securities</t>
        </is>
      </c>
      <c r="C69" s="5" t="n">
        <v>182599</v>
      </c>
      <c r="D69" s="5" t="n">
        <v>257520</v>
      </c>
    </row>
    <row r="70">
      <c r="A70" s="3" t="inlineStr">
        <is>
          <t>Liabilities [Abstract]</t>
        </is>
      </c>
    </row>
    <row r="71">
      <c r="A71" s="4" t="inlineStr">
        <is>
          <t>Trading</t>
        </is>
      </c>
      <c r="C71" s="5" t="n">
        <v>9349</v>
      </c>
      <c r="D71" s="5" t="n">
        <v>16300</v>
      </c>
    </row>
    <row r="72">
      <c r="A72" s="4" t="inlineStr">
        <is>
          <t>Recurring Basis [Member] | Quoted Prices in Active Markets for Identical Assets (Level 1) [Member] | Closed-end Funds [Member]</t>
        </is>
      </c>
    </row>
    <row r="73">
      <c r="A73" s="3" t="inlineStr">
        <is>
          <t>Assets [Abstract]</t>
        </is>
      </c>
    </row>
    <row r="74">
      <c r="A74" s="4" t="inlineStr">
        <is>
          <t>Investments in affiliated registered investment companies</t>
        </is>
      </c>
      <c r="C74" s="5" t="n">
        <v>82240</v>
      </c>
      <c r="D74" s="5" t="n">
        <v>99834</v>
      </c>
    </row>
    <row r="75">
      <c r="A75" s="4" t="inlineStr">
        <is>
          <t>Recurring Basis [Member] | Quoted Prices in Active Markets for Identical Assets (Level 1) [Member] | Mutual Funds [Member]</t>
        </is>
      </c>
    </row>
    <row r="76">
      <c r="A76" s="3" t="inlineStr">
        <is>
          <t>Assets [Abstract]</t>
        </is>
      </c>
    </row>
    <row r="77">
      <c r="A77" s="4" t="inlineStr">
        <is>
          <t>Investments in securities</t>
        </is>
      </c>
      <c r="C77" s="5" t="n">
        <v>1015</v>
      </c>
      <c r="D77" s="5" t="n">
        <v>2196</v>
      </c>
    </row>
    <row r="78">
      <c r="A78" s="4" t="inlineStr">
        <is>
          <t>Investments in affiliated registered investment companies</t>
        </is>
      </c>
      <c r="C78" s="5" t="n">
        <v>57906</v>
      </c>
      <c r="D78" s="5" t="n">
        <v>59477</v>
      </c>
    </row>
    <row r="79">
      <c r="A79" s="4" t="inlineStr">
        <is>
          <t>Recurring Basis [Member] | Quoted Prices in Active Markets for Identical Assets (Level 1) [Member] | Other [Member]</t>
        </is>
      </c>
    </row>
    <row r="80">
      <c r="A80" s="3" t="inlineStr">
        <is>
          <t>Assets [Abstract]</t>
        </is>
      </c>
    </row>
    <row r="81">
      <c r="A81" s="4" t="inlineStr">
        <is>
          <t>Investments in securities</t>
        </is>
      </c>
      <c r="C81" s="5" t="n">
        <v>2394</v>
      </c>
      <c r="D81" s="5" t="n">
        <v>2428</v>
      </c>
    </row>
    <row r="82">
      <c r="A82" s="3" t="inlineStr">
        <is>
          <t>Liabilities [Abstract]</t>
        </is>
      </c>
    </row>
    <row r="83">
      <c r="A83" s="4" t="inlineStr">
        <is>
          <t>Trading</t>
        </is>
      </c>
      <c r="C83" s="5" t="n">
        <v>123</v>
      </c>
      <c r="D83" s="5" t="n">
        <v>0</v>
      </c>
    </row>
    <row r="84">
      <c r="A84" s="4" t="inlineStr">
        <is>
          <t>Recurring Basis [Member] | Significant Other Observable Inputs (Level 2) [Member]</t>
        </is>
      </c>
    </row>
    <row r="85">
      <c r="A85" s="3" t="inlineStr">
        <is>
          <t>Assets [Abstract]</t>
        </is>
      </c>
    </row>
    <row r="86">
      <c r="A86" s="4" t="inlineStr">
        <is>
          <t>Cash equivalents</t>
        </is>
      </c>
      <c r="C86" s="5" t="n">
        <v>0</v>
      </c>
      <c r="D86" s="5" t="n">
        <v>0</v>
      </c>
    </row>
    <row r="87">
      <c r="A87" s="4" t="inlineStr">
        <is>
          <t>Investments in debt securities</t>
        </is>
      </c>
      <c r="C87" s="5" t="n">
        <v>0</v>
      </c>
      <c r="D87" s="5" t="n">
        <v>0</v>
      </c>
    </row>
    <row r="88">
      <c r="A88" s="4" t="inlineStr">
        <is>
          <t>Investments in securities</t>
        </is>
      </c>
      <c r="C88" s="5" t="n">
        <v>7293</v>
      </c>
      <c r="D88" s="5" t="n">
        <v>4953</v>
      </c>
    </row>
    <row r="89">
      <c r="A89" s="4" t="inlineStr">
        <is>
          <t>Investments in affiliated registered investment companies</t>
        </is>
      </c>
      <c r="C89" s="5" t="n">
        <v>0</v>
      </c>
      <c r="D89" s="5" t="n">
        <v>0</v>
      </c>
    </row>
    <row r="90">
      <c r="A90" s="4" t="inlineStr">
        <is>
          <t>Total investments held at fair value</t>
        </is>
      </c>
      <c r="C90" s="5" t="n">
        <v>7293</v>
      </c>
      <c r="D90" s="5" t="n">
        <v>4953</v>
      </c>
    </row>
    <row r="91">
      <c r="A91" s="4" t="inlineStr">
        <is>
          <t>Total assets at fair value</t>
        </is>
      </c>
      <c r="C91" s="5" t="n">
        <v>7293</v>
      </c>
      <c r="D91" s="5" t="n">
        <v>4953</v>
      </c>
    </row>
    <row r="92">
      <c r="A92" s="3" t="inlineStr">
        <is>
          <t>Liabilities [Abstract]</t>
        </is>
      </c>
    </row>
    <row r="93">
      <c r="A93" s="4" t="inlineStr">
        <is>
          <t>Securities sold, not yet purchased</t>
        </is>
      </c>
      <c r="C93" s="5" t="n">
        <v>361</v>
      </c>
      <c r="D93" s="5" t="n">
        <v>119</v>
      </c>
    </row>
    <row r="94">
      <c r="A94" s="4" t="inlineStr">
        <is>
          <t>Recurring Basis [Member] | Significant Other Observable Inputs (Level 2) [Member] | Government Obligations [Member]</t>
        </is>
      </c>
    </row>
    <row r="95">
      <c r="A95" s="3" t="inlineStr">
        <is>
          <t>Assets [Abstract]</t>
        </is>
      </c>
    </row>
    <row r="96">
      <c r="A96" s="4" t="inlineStr">
        <is>
          <t>Investments in debt securities</t>
        </is>
      </c>
      <c r="D96" s="5" t="n">
        <v>0</v>
      </c>
    </row>
    <row r="97">
      <c r="A97" s="4" t="inlineStr">
        <is>
          <t>Recurring Basis [Member] | Significant Other Observable Inputs (Level 2) [Member] | Common Stocks [Member]</t>
        </is>
      </c>
    </row>
    <row r="98">
      <c r="A98" s="3" t="inlineStr">
        <is>
          <t>Assets [Abstract]</t>
        </is>
      </c>
    </row>
    <row r="99">
      <c r="A99" s="4" t="inlineStr">
        <is>
          <t>Investments in securities</t>
        </is>
      </c>
      <c r="C99" s="5" t="n">
        <v>6716</v>
      </c>
      <c r="D99" s="5" t="n">
        <v>4444</v>
      </c>
    </row>
    <row r="100">
      <c r="A100" s="3" t="inlineStr">
        <is>
          <t>Liabilities [Abstract]</t>
        </is>
      </c>
    </row>
    <row r="101">
      <c r="A101" s="4" t="inlineStr">
        <is>
          <t>Trading</t>
        </is>
      </c>
      <c r="C101" s="5" t="n">
        <v>0</v>
      </c>
      <c r="D101" s="5" t="n">
        <v>0</v>
      </c>
    </row>
    <row r="102">
      <c r="A102" s="4" t="inlineStr">
        <is>
          <t>Recurring Basis [Member] | Significant Other Observable Inputs (Level 2) [Member] | Closed-end Funds [Member]</t>
        </is>
      </c>
    </row>
    <row r="103">
      <c r="A103" s="3" t="inlineStr">
        <is>
          <t>Assets [Abstract]</t>
        </is>
      </c>
    </row>
    <row r="104">
      <c r="A104" s="4" t="inlineStr">
        <is>
          <t>Investments in affiliated registered investment companies</t>
        </is>
      </c>
      <c r="C104" s="5" t="n">
        <v>0</v>
      </c>
      <c r="D104" s="5" t="n">
        <v>0</v>
      </c>
    </row>
    <row r="105">
      <c r="A105" s="4" t="inlineStr">
        <is>
          <t>Recurring Basis [Member] | Significant Other Observable Inputs (Level 2) [Member] | Mutual Funds [Member]</t>
        </is>
      </c>
    </row>
    <row r="106">
      <c r="A106" s="3" t="inlineStr">
        <is>
          <t>Assets [Abstract]</t>
        </is>
      </c>
    </row>
    <row r="107">
      <c r="A107" s="4" t="inlineStr">
        <is>
          <t>Investments in securities</t>
        </is>
      </c>
      <c r="C107" s="5" t="n">
        <v>0</v>
      </c>
      <c r="D107" s="5" t="n">
        <v>0</v>
      </c>
    </row>
    <row r="108">
      <c r="A108" s="4" t="inlineStr">
        <is>
          <t>Investments in affiliated registered investment companies</t>
        </is>
      </c>
      <c r="C108" s="5" t="n">
        <v>0</v>
      </c>
      <c r="D108" s="5" t="n">
        <v>0</v>
      </c>
    </row>
    <row r="109">
      <c r="A109" s="4" t="inlineStr">
        <is>
          <t>Recurring Basis [Member] | Significant Other Observable Inputs (Level 2) [Member] | Other [Member]</t>
        </is>
      </c>
    </row>
    <row r="110">
      <c r="A110" s="3" t="inlineStr">
        <is>
          <t>Assets [Abstract]</t>
        </is>
      </c>
    </row>
    <row r="111">
      <c r="A111" s="4" t="inlineStr">
        <is>
          <t>Investments in securities</t>
        </is>
      </c>
      <c r="C111" s="5" t="n">
        <v>577</v>
      </c>
      <c r="D111" s="5" t="n">
        <v>509</v>
      </c>
    </row>
    <row r="112">
      <c r="A112" s="3" t="inlineStr">
        <is>
          <t>Liabilities [Abstract]</t>
        </is>
      </c>
    </row>
    <row r="113">
      <c r="A113" s="4" t="inlineStr">
        <is>
          <t>Trading</t>
        </is>
      </c>
      <c r="C113" s="5" t="n">
        <v>361</v>
      </c>
      <c r="D113" s="5" t="n">
        <v>119</v>
      </c>
    </row>
    <row r="114">
      <c r="A114" s="4" t="inlineStr">
        <is>
          <t>Recurring Basis [Member] | Significant Unobservable Inputs (Level 3) [Member]</t>
        </is>
      </c>
    </row>
    <row r="115">
      <c r="A115" s="3" t="inlineStr">
        <is>
          <t>Assets [Abstract]</t>
        </is>
      </c>
    </row>
    <row r="116">
      <c r="A116" s="4" t="inlineStr">
        <is>
          <t>Cash equivalents</t>
        </is>
      </c>
      <c r="C116" s="5" t="n">
        <v>0</v>
      </c>
      <c r="D116" s="5" t="n">
        <v>0</v>
      </c>
    </row>
    <row r="117">
      <c r="A117" s="4" t="inlineStr">
        <is>
          <t>Investments in debt securities</t>
        </is>
      </c>
      <c r="C117" s="5" t="n">
        <v>0</v>
      </c>
      <c r="D117" s="5" t="n">
        <v>0</v>
      </c>
    </row>
    <row r="118">
      <c r="A118" s="4" t="inlineStr">
        <is>
          <t>Investments in securities</t>
        </is>
      </c>
      <c r="C118" s="5" t="n">
        <v>5024</v>
      </c>
      <c r="D118" s="5" t="n">
        <v>4223</v>
      </c>
    </row>
    <row r="119">
      <c r="A119" s="4" t="inlineStr">
        <is>
          <t>Investments in affiliated registered investment companies</t>
        </is>
      </c>
      <c r="C119" s="5" t="n">
        <v>0</v>
      </c>
      <c r="D119" s="5" t="n">
        <v>0</v>
      </c>
    </row>
    <row r="120">
      <c r="A120" s="4" t="inlineStr">
        <is>
          <t>Total investments held at fair value</t>
        </is>
      </c>
      <c r="C120" s="5" t="n">
        <v>5024</v>
      </c>
      <c r="D120" s="5" t="n">
        <v>4223</v>
      </c>
    </row>
    <row r="121">
      <c r="A121" s="4" t="inlineStr">
        <is>
          <t>Total assets at fair value</t>
        </is>
      </c>
      <c r="C121" s="5" t="n">
        <v>5024</v>
      </c>
      <c r="D121" s="5" t="n">
        <v>4223</v>
      </c>
    </row>
    <row r="122">
      <c r="A122" s="3" t="inlineStr">
        <is>
          <t>Liabilities [Abstract]</t>
        </is>
      </c>
    </row>
    <row r="123">
      <c r="A123" s="4" t="inlineStr">
        <is>
          <t>Securities sold, not yet purchased</t>
        </is>
      </c>
      <c r="C123" s="5" t="n">
        <v>0</v>
      </c>
      <c r="D123" s="5" t="n">
        <v>0</v>
      </c>
    </row>
    <row r="124">
      <c r="A124" s="4" t="inlineStr">
        <is>
          <t>Recurring Basis [Member] | Significant Unobservable Inputs (Level 3) [Member] | Government Obligations [Member]</t>
        </is>
      </c>
    </row>
    <row r="125">
      <c r="A125" s="3" t="inlineStr">
        <is>
          <t>Assets [Abstract]</t>
        </is>
      </c>
    </row>
    <row r="126">
      <c r="A126" s="4" t="inlineStr">
        <is>
          <t>Investments in debt securities</t>
        </is>
      </c>
      <c r="D126" s="5" t="n">
        <v>0</v>
      </c>
    </row>
    <row r="127">
      <c r="A127" s="4" t="inlineStr">
        <is>
          <t>Recurring Basis [Member] | Significant Unobservable Inputs (Level 3) [Member] | Common Stocks [Member]</t>
        </is>
      </c>
    </row>
    <row r="128">
      <c r="A128" s="3" t="inlineStr">
        <is>
          <t>Assets [Abstract]</t>
        </is>
      </c>
    </row>
    <row r="129">
      <c r="A129" s="4" t="inlineStr">
        <is>
          <t>Investments in securities</t>
        </is>
      </c>
      <c r="C129" s="5" t="n">
        <v>36</v>
      </c>
      <c r="D129" s="5" t="n">
        <v>89</v>
      </c>
    </row>
    <row r="130">
      <c r="A130" s="3" t="inlineStr">
        <is>
          <t>Liabilities [Abstract]</t>
        </is>
      </c>
    </row>
    <row r="131">
      <c r="A131" s="4" t="inlineStr">
        <is>
          <t>Trading</t>
        </is>
      </c>
      <c r="C131" s="5" t="n">
        <v>0</v>
      </c>
      <c r="D131" s="5" t="n">
        <v>0</v>
      </c>
    </row>
    <row r="132">
      <c r="A132" s="4" t="inlineStr">
        <is>
          <t>Recurring Basis [Member] | Significant Unobservable Inputs (Level 3) [Member] | Closed-end Funds [Member]</t>
        </is>
      </c>
    </row>
    <row r="133">
      <c r="A133" s="3" t="inlineStr">
        <is>
          <t>Assets [Abstract]</t>
        </is>
      </c>
    </row>
    <row r="134">
      <c r="A134" s="4" t="inlineStr">
        <is>
          <t>Investments in affiliated registered investment companies</t>
        </is>
      </c>
      <c r="C134" s="5" t="n">
        <v>0</v>
      </c>
      <c r="D134" s="5" t="n">
        <v>0</v>
      </c>
    </row>
    <row r="135">
      <c r="A135" s="4" t="inlineStr">
        <is>
          <t>Recurring Basis [Member] | Significant Unobservable Inputs (Level 3) [Member] | Mutual Funds [Member]</t>
        </is>
      </c>
    </row>
    <row r="136">
      <c r="A136" s="3" t="inlineStr">
        <is>
          <t>Assets [Abstract]</t>
        </is>
      </c>
    </row>
    <row r="137">
      <c r="A137" s="4" t="inlineStr">
        <is>
          <t>Investments in securities</t>
        </is>
      </c>
      <c r="C137" s="5" t="n">
        <v>0</v>
      </c>
      <c r="D137" s="5" t="n">
        <v>0</v>
      </c>
    </row>
    <row r="138">
      <c r="A138" s="4" t="inlineStr">
        <is>
          <t>Investments in affiliated registered investment companies</t>
        </is>
      </c>
      <c r="C138" s="5" t="n">
        <v>0</v>
      </c>
      <c r="D138" s="5" t="n">
        <v>0</v>
      </c>
    </row>
    <row r="139">
      <c r="A139" s="4" t="inlineStr">
        <is>
          <t>Recurring Basis [Member] | Significant Unobservable Inputs (Level 3) [Member] | Other [Member]</t>
        </is>
      </c>
    </row>
    <row r="140">
      <c r="A140" s="3" t="inlineStr">
        <is>
          <t>Assets [Abstract]</t>
        </is>
      </c>
    </row>
    <row r="141">
      <c r="A141" s="4" t="inlineStr">
        <is>
          <t>Investments in securities</t>
        </is>
      </c>
      <c r="C141" s="5" t="n">
        <v>4988</v>
      </c>
      <c r="D141" s="5" t="n">
        <v>4134</v>
      </c>
    </row>
    <row r="142">
      <c r="A142" s="3" t="inlineStr">
        <is>
          <t>Liabilities [Abstract]</t>
        </is>
      </c>
    </row>
    <row r="143">
      <c r="A143" s="4" t="inlineStr">
        <is>
          <t>Trading</t>
        </is>
      </c>
      <c r="C143" s="6" t="n">
        <v>0</v>
      </c>
      <c r="D143" s="6" t="n">
        <v>0</v>
      </c>
    </row>
    <row r="144"/>
    <row r="145">
      <c r="A145" s="4" t="inlineStr">
        <is>
          <t>[1]</t>
        </is>
      </c>
      <c r="B145" s="4" t="inlineStr">
        <is>
          <t>As of June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3">
    <mergeCell ref="A1:B1"/>
    <mergeCell ref="A144:C144"/>
    <mergeCell ref="B145:C14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Changes in Level 3 Assets Measured at Fair Value on a Recurring Basi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Level 3 Assets Measured at Fair Value on a Recurring Basis [Roll Forward]</t>
        </is>
      </c>
    </row>
    <row r="4">
      <c r="A4" s="4" t="inlineStr">
        <is>
          <t>Beginning balance</t>
        </is>
      </c>
      <c r="B4" s="6" t="n">
        <v>3931000</v>
      </c>
      <c r="C4" s="6" t="n">
        <v>3344000</v>
      </c>
      <c r="D4" s="6" t="n">
        <v>4223000</v>
      </c>
      <c r="E4" s="6" t="n">
        <v>3470000</v>
      </c>
    </row>
    <row r="5">
      <c r="A5" s="4" t="inlineStr">
        <is>
          <t>Total gains/(losses)</t>
        </is>
      </c>
      <c r="B5" s="5" t="n">
        <v>107000</v>
      </c>
      <c r="C5" s="5" t="n">
        <v>1102000</v>
      </c>
      <c r="D5" s="5" t="n">
        <v>-76000</v>
      </c>
      <c r="E5" s="5" t="n">
        <v>913000</v>
      </c>
    </row>
    <row r="6">
      <c r="A6" s="4" t="inlineStr">
        <is>
          <t>Purchases</t>
        </is>
      </c>
      <c r="B6" s="5" t="n">
        <v>0</v>
      </c>
      <c r="C6" s="5" t="n">
        <v>0</v>
      </c>
      <c r="D6" s="5" t="n">
        <v>0</v>
      </c>
      <c r="E6" s="5" t="n">
        <v>0</v>
      </c>
    </row>
    <row r="7">
      <c r="A7" s="4" t="inlineStr">
        <is>
          <t>Sales</t>
        </is>
      </c>
      <c r="B7" s="5" t="n">
        <v>-41000</v>
      </c>
      <c r="C7" s="5" t="n">
        <v>0</v>
      </c>
      <c r="D7" s="5" t="n">
        <v>-41000</v>
      </c>
      <c r="E7" s="5" t="n">
        <v>0</v>
      </c>
    </row>
    <row r="8">
      <c r="A8" s="4" t="inlineStr">
        <is>
          <t>Transfers</t>
        </is>
      </c>
      <c r="B8" s="5" t="n">
        <v>1027000</v>
      </c>
      <c r="C8" s="5" t="n">
        <v>0</v>
      </c>
      <c r="D8" s="5" t="n">
        <v>918000</v>
      </c>
      <c r="E8" s="5" t="n">
        <v>63000</v>
      </c>
    </row>
    <row r="9">
      <c r="A9" s="4" t="inlineStr">
        <is>
          <t>Ending balance</t>
        </is>
      </c>
      <c r="B9" s="5" t="n">
        <v>5024000</v>
      </c>
      <c r="C9" s="5" t="n">
        <v>4446000</v>
      </c>
      <c r="D9" s="5" t="n">
        <v>5024000</v>
      </c>
      <c r="E9" s="5" t="n">
        <v>4446000</v>
      </c>
    </row>
    <row r="10">
      <c r="A10" s="4" t="inlineStr">
        <is>
          <t>Changes in net unrealized gain/(loss) included in Net gain/(loss) from investments related to Level 3 assets still held as of the reporting date</t>
        </is>
      </c>
      <c r="B10" s="5" t="n">
        <v>92000</v>
      </c>
      <c r="C10" s="5" t="n">
        <v>1102000</v>
      </c>
      <c r="D10" s="5" t="n">
        <v>-88000</v>
      </c>
      <c r="E10" s="5" t="n">
        <v>913000</v>
      </c>
    </row>
    <row r="11">
      <c r="A11" s="3" t="inlineStr">
        <is>
          <t>Unobservable Inputs Reconciliation, Transfers [Abstract]</t>
        </is>
      </c>
    </row>
    <row r="12">
      <c r="A12" s="4" t="inlineStr">
        <is>
          <t>Transfers into level 3</t>
        </is>
      </c>
      <c r="B12" s="5" t="n">
        <v>1027000</v>
      </c>
      <c r="D12" s="5" t="n">
        <v>918000</v>
      </c>
      <c r="E12" s="5" t="n">
        <v>63000</v>
      </c>
    </row>
    <row r="13">
      <c r="A13" s="4" t="inlineStr">
        <is>
          <t>Common Stocks [Member]</t>
        </is>
      </c>
    </row>
    <row r="14">
      <c r="A14" s="3" t="inlineStr">
        <is>
          <t>Changes in Level 3 Assets Measured at Fair Value on a Recurring Basis [Roll Forward]</t>
        </is>
      </c>
    </row>
    <row r="15">
      <c r="A15" s="4" t="inlineStr">
        <is>
          <t>Beginning balance</t>
        </is>
      </c>
      <c r="B15" s="5" t="n">
        <v>36000</v>
      </c>
      <c r="C15" s="5" t="n">
        <v>33000</v>
      </c>
      <c r="D15" s="5" t="n">
        <v>89000</v>
      </c>
      <c r="E15" s="5" t="n">
        <v>12000</v>
      </c>
    </row>
    <row r="16">
      <c r="A16" s="4" t="inlineStr">
        <is>
          <t>Total gains/(losses)</t>
        </is>
      </c>
      <c r="B16" s="5" t="n">
        <v>0</v>
      </c>
      <c r="C16" s="5" t="n">
        <v>158000</v>
      </c>
      <c r="D16" s="5" t="n">
        <v>-53000</v>
      </c>
      <c r="E16" s="5" t="n">
        <v>116000</v>
      </c>
    </row>
    <row r="17">
      <c r="A17" s="4" t="inlineStr">
        <is>
          <t>Purchases</t>
        </is>
      </c>
      <c r="B17" s="5" t="n">
        <v>0</v>
      </c>
      <c r="C17" s="5" t="n">
        <v>0</v>
      </c>
      <c r="D17" s="5" t="n">
        <v>0</v>
      </c>
      <c r="E17" s="5" t="n">
        <v>0</v>
      </c>
    </row>
    <row r="18">
      <c r="A18" s="4" t="inlineStr">
        <is>
          <t>Sales</t>
        </is>
      </c>
      <c r="B18" s="5" t="n">
        <v>0</v>
      </c>
      <c r="C18" s="5" t="n">
        <v>0</v>
      </c>
      <c r="D18" s="5" t="n">
        <v>0</v>
      </c>
      <c r="E18" s="5" t="n">
        <v>0</v>
      </c>
    </row>
    <row r="19">
      <c r="A19" s="4" t="inlineStr">
        <is>
          <t>Transfers</t>
        </is>
      </c>
      <c r="B19" s="5" t="n">
        <v>0</v>
      </c>
      <c r="C19" s="5" t="n">
        <v>0</v>
      </c>
      <c r="D19" s="5" t="n">
        <v>0</v>
      </c>
      <c r="E19" s="5" t="n">
        <v>63000</v>
      </c>
    </row>
    <row r="20">
      <c r="A20" s="4" t="inlineStr">
        <is>
          <t>Ending balance</t>
        </is>
      </c>
      <c r="B20" s="5" t="n">
        <v>36000</v>
      </c>
      <c r="C20" s="5" t="n">
        <v>191000</v>
      </c>
      <c r="D20" s="5" t="n">
        <v>36000</v>
      </c>
      <c r="E20" s="5" t="n">
        <v>191000</v>
      </c>
    </row>
    <row r="21">
      <c r="A21" s="4" t="inlineStr">
        <is>
          <t>Changes in net unrealized gain/(loss) included in Net gain/(loss) from investments related to Level 3 assets still held as of the reporting date</t>
        </is>
      </c>
      <c r="B21" s="5" t="n">
        <v>0</v>
      </c>
      <c r="C21" s="5" t="n">
        <v>158000</v>
      </c>
      <c r="D21" s="5" t="n">
        <v>-53000</v>
      </c>
      <c r="E21" s="5" t="n">
        <v>116000</v>
      </c>
    </row>
    <row r="22">
      <c r="A22" s="4" t="inlineStr">
        <is>
          <t>Other [Member]</t>
        </is>
      </c>
    </row>
    <row r="23">
      <c r="A23" s="3" t="inlineStr">
        <is>
          <t>Changes in Level 3 Assets Measured at Fair Value on a Recurring Basis [Roll Forward]</t>
        </is>
      </c>
    </row>
    <row r="24">
      <c r="A24" s="4" t="inlineStr">
        <is>
          <t>Beginning balance</t>
        </is>
      </c>
      <c r="B24" s="5" t="n">
        <v>3895000</v>
      </c>
      <c r="C24" s="5" t="n">
        <v>3311000</v>
      </c>
      <c r="D24" s="5" t="n">
        <v>4134000</v>
      </c>
      <c r="E24" s="5" t="n">
        <v>3458000</v>
      </c>
    </row>
    <row r="25">
      <c r="A25" s="4" t="inlineStr">
        <is>
          <t>Total gains/(losses)</t>
        </is>
      </c>
      <c r="B25" s="5" t="n">
        <v>107000</v>
      </c>
      <c r="C25" s="5" t="n">
        <v>944000</v>
      </c>
      <c r="D25" s="5" t="n">
        <v>-23000</v>
      </c>
      <c r="E25" s="5" t="n">
        <v>797000</v>
      </c>
    </row>
    <row r="26">
      <c r="A26" s="4" t="inlineStr">
        <is>
          <t>Purchases</t>
        </is>
      </c>
      <c r="B26" s="5" t="n">
        <v>0</v>
      </c>
      <c r="C26" s="5" t="n">
        <v>0</v>
      </c>
      <c r="D26" s="5" t="n">
        <v>0</v>
      </c>
      <c r="E26" s="5" t="n">
        <v>0</v>
      </c>
    </row>
    <row r="27">
      <c r="A27" s="4" t="inlineStr">
        <is>
          <t>Sales</t>
        </is>
      </c>
      <c r="B27" s="5" t="n">
        <v>-41000</v>
      </c>
      <c r="C27" s="5" t="n">
        <v>0</v>
      </c>
      <c r="D27" s="5" t="n">
        <v>-41000</v>
      </c>
      <c r="E27" s="5" t="n">
        <v>0</v>
      </c>
    </row>
    <row r="28">
      <c r="A28" s="4" t="inlineStr">
        <is>
          <t>Transfers</t>
        </is>
      </c>
      <c r="B28" s="5" t="n">
        <v>1027000</v>
      </c>
      <c r="C28" s="5" t="n">
        <v>0</v>
      </c>
      <c r="D28" s="5" t="n">
        <v>918000</v>
      </c>
      <c r="E28" s="5" t="n">
        <v>0</v>
      </c>
    </row>
    <row r="29">
      <c r="A29" s="4" t="inlineStr">
        <is>
          <t>Ending balance</t>
        </is>
      </c>
      <c r="B29" s="5" t="n">
        <v>4988000</v>
      </c>
      <c r="C29" s="5" t="n">
        <v>4255000</v>
      </c>
      <c r="D29" s="5" t="n">
        <v>4988000</v>
      </c>
      <c r="E29" s="5" t="n">
        <v>4255000</v>
      </c>
    </row>
    <row r="30">
      <c r="A30" s="4" t="inlineStr">
        <is>
          <t>Changes in net unrealized gain/(loss) included in Net gain/(loss) from investments related to Level 3 assets still held as of the reporting date</t>
        </is>
      </c>
      <c r="B30" s="6" t="n">
        <v>92000</v>
      </c>
      <c r="C30" s="6" t="n">
        <v>944000</v>
      </c>
      <c r="D30" s="6" t="n">
        <v>-35000</v>
      </c>
      <c r="E30" s="6" t="n">
        <v>79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Effective income tax rate</t>
        </is>
      </c>
      <c r="B4" s="4" t="inlineStr">
        <is>
          <t>22.80%</t>
        </is>
      </c>
      <c r="C4" s="4" t="inlineStr">
        <is>
          <t>232.40%</t>
        </is>
      </c>
      <c r="D4" s="4" t="inlineStr">
        <is>
          <t>24.20%</t>
        </is>
      </c>
      <c r="E4" s="4" t="inlineStr">
        <is>
          <t>19.30%</t>
        </is>
      </c>
    </row>
    <row r="5">
      <c r="A5" s="4" t="inlineStr">
        <is>
          <t>Standard corporate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137</v>
      </c>
      <c r="C4" s="6" t="n">
        <v>4821</v>
      </c>
      <c r="D4" s="6" t="n">
        <v>7506</v>
      </c>
      <c r="E4" s="6" t="n">
        <v>9473</v>
      </c>
    </row>
    <row r="5">
      <c r="A5" s="3" t="inlineStr">
        <is>
          <t>Expenses</t>
        </is>
      </c>
    </row>
    <row r="6">
      <c r="A6" s="4" t="inlineStr">
        <is>
          <t>Compensation</t>
        </is>
      </c>
      <c r="B6" s="5" t="n">
        <v>3538</v>
      </c>
      <c r="C6" s="5" t="n">
        <v>5584</v>
      </c>
      <c r="D6" s="5" t="n">
        <v>7731</v>
      </c>
      <c r="E6" s="5" t="n">
        <v>11480</v>
      </c>
    </row>
    <row r="7">
      <c r="A7" s="4" t="inlineStr">
        <is>
          <t>Stock-based compensation</t>
        </is>
      </c>
      <c r="B7" s="5" t="n">
        <v>447</v>
      </c>
      <c r="C7" s="5" t="n">
        <v>284</v>
      </c>
      <c r="D7" s="5" t="n">
        <v>-371</v>
      </c>
      <c r="E7" s="5" t="n">
        <v>699</v>
      </c>
    </row>
    <row r="8">
      <c r="A8" s="4" t="inlineStr">
        <is>
          <t>Other operating expenses</t>
        </is>
      </c>
      <c r="B8" s="5" t="n">
        <v>3295</v>
      </c>
      <c r="C8" s="5" t="n">
        <v>2104</v>
      </c>
      <c r="D8" s="5" t="n">
        <v>5384</v>
      </c>
      <c r="E8" s="5" t="n">
        <v>8321</v>
      </c>
    </row>
    <row r="9">
      <c r="A9" s="4" t="inlineStr">
        <is>
          <t>Total expenses</t>
        </is>
      </c>
      <c r="B9" s="5" t="n">
        <v>7280</v>
      </c>
      <c r="C9" s="5" t="n">
        <v>7972</v>
      </c>
      <c r="D9" s="5" t="n">
        <v>12744</v>
      </c>
      <c r="E9" s="5" t="n">
        <v>20500</v>
      </c>
    </row>
    <row r="10">
      <c r="A10" s="4" t="inlineStr">
        <is>
          <t>Operating loss</t>
        </is>
      </c>
      <c r="B10" s="5" t="n">
        <v>-4143</v>
      </c>
      <c r="C10" s="5" t="n">
        <v>-3151</v>
      </c>
      <c r="D10" s="5" t="n">
        <v>-5238</v>
      </c>
      <c r="E10" s="5" t="n">
        <v>-11027</v>
      </c>
    </row>
    <row r="11">
      <c r="A11" s="3" t="inlineStr">
        <is>
          <t>Other income (expense)</t>
        </is>
      </c>
    </row>
    <row r="12">
      <c r="A12" s="4" t="inlineStr">
        <is>
          <t>Net gain/(loss) from investments</t>
        </is>
      </c>
      <c r="B12" s="5" t="n">
        <v>51714</v>
      </c>
      <c r="C12" s="5" t="n">
        <v>-234</v>
      </c>
      <c r="D12" s="5" t="n">
        <v>-50376</v>
      </c>
      <c r="E12" s="5" t="n">
        <v>34745</v>
      </c>
    </row>
    <row r="13">
      <c r="A13" s="4" t="inlineStr">
        <is>
          <t>Interest and dividend income</t>
        </is>
      </c>
      <c r="B13" s="5" t="n">
        <v>1227</v>
      </c>
      <c r="C13" s="5" t="n">
        <v>3295</v>
      </c>
      <c r="D13" s="5" t="n">
        <v>3537</v>
      </c>
      <c r="E13" s="5" t="n">
        <v>7081</v>
      </c>
    </row>
    <row r="14">
      <c r="A14" s="4" t="inlineStr">
        <is>
          <t>Interest expense</t>
        </is>
      </c>
      <c r="B14" s="5" t="n">
        <v>-65</v>
      </c>
      <c r="C14" s="5" t="n">
        <v>-35</v>
      </c>
      <c r="D14" s="5" t="n">
        <v>-114</v>
      </c>
      <c r="E14" s="5" t="n">
        <v>-79</v>
      </c>
    </row>
    <row r="15">
      <c r="A15" s="4" t="inlineStr">
        <is>
          <t>Shareholder-designated contribution</t>
        </is>
      </c>
      <c r="B15" s="5" t="n">
        <v>2</v>
      </c>
      <c r="C15" s="5" t="n">
        <v>0</v>
      </c>
      <c r="D15" s="5" t="n">
        <v>-225</v>
      </c>
      <c r="E15" s="5" t="n">
        <v>0</v>
      </c>
    </row>
    <row r="16">
      <c r="A16" s="4" t="inlineStr">
        <is>
          <t>Total other income (expense), net</t>
        </is>
      </c>
      <c r="B16" s="5" t="n">
        <v>52878</v>
      </c>
      <c r="C16" s="5" t="n">
        <v>3026</v>
      </c>
      <c r="D16" s="5" t="n">
        <v>-47178</v>
      </c>
      <c r="E16" s="5" t="n">
        <v>41747</v>
      </c>
    </row>
    <row r="17">
      <c r="A17" s="4" t="inlineStr">
        <is>
          <t>Income/(loss) before income taxes</t>
        </is>
      </c>
      <c r="B17" s="5" t="n">
        <v>48735</v>
      </c>
      <c r="C17" s="5" t="n">
        <v>-125</v>
      </c>
      <c r="D17" s="5" t="n">
        <v>-52416</v>
      </c>
      <c r="E17" s="5" t="n">
        <v>30720</v>
      </c>
    </row>
    <row r="18">
      <c r="A18" s="4" t="inlineStr">
        <is>
          <t>Income tax expense/(benefit)</t>
        </is>
      </c>
      <c r="B18" s="5" t="n">
        <v>11110</v>
      </c>
      <c r="C18" s="5" t="n">
        <v>-277</v>
      </c>
      <c r="D18" s="5" t="n">
        <v>-12689</v>
      </c>
      <c r="E18" s="5" t="n">
        <v>5914</v>
      </c>
    </row>
    <row r="19">
      <c r="A19" s="4" t="inlineStr">
        <is>
          <t>Net income/(loss)</t>
        </is>
      </c>
      <c r="B19" s="5" t="n">
        <v>37625</v>
      </c>
      <c r="C19" s="5" t="n">
        <v>152</v>
      </c>
      <c r="D19" s="5" t="n">
        <v>-39727</v>
      </c>
      <c r="E19" s="5" t="n">
        <v>24806</v>
      </c>
    </row>
    <row r="20">
      <c r="A20" s="4" t="inlineStr">
        <is>
          <t>Net income/(loss) attributable to noncontrolling interests</t>
        </is>
      </c>
      <c r="B20" s="5" t="n">
        <v>2388</v>
      </c>
      <c r="C20" s="5" t="n">
        <v>1084</v>
      </c>
      <c r="D20" s="5" t="n">
        <v>-1609</v>
      </c>
      <c r="E20" s="5" t="n">
        <v>2591</v>
      </c>
    </row>
    <row r="21">
      <c r="A21" s="4" t="inlineStr">
        <is>
          <t>Net income/(loss) attributable to Associated Capital Group, Inc.'s shareholders</t>
        </is>
      </c>
      <c r="B21" s="6" t="n">
        <v>35237</v>
      </c>
      <c r="C21" s="6" t="n">
        <v>-932</v>
      </c>
      <c r="D21" s="6" t="n">
        <v>-38118</v>
      </c>
      <c r="E21" s="6" t="n">
        <v>22215</v>
      </c>
    </row>
    <row r="22">
      <c r="A22" s="3" t="inlineStr">
        <is>
          <t>Net income/(loss) attributable to Associated Capital Group, Inc.'s shareholders per share:</t>
        </is>
      </c>
    </row>
    <row r="23">
      <c r="A23" s="4" t="inlineStr">
        <is>
          <t>Basic (in dollars per share)</t>
        </is>
      </c>
      <c r="B23" s="8" t="n">
        <v>1.57</v>
      </c>
      <c r="C23" s="8" t="n">
        <v>-0.04</v>
      </c>
      <c r="D23" s="8" t="n">
        <v>-1.7</v>
      </c>
      <c r="E23" s="8" t="n">
        <v>0.98</v>
      </c>
    </row>
    <row r="24">
      <c r="A24" s="4" t="inlineStr">
        <is>
          <t>Diluted (in dollars per share)</t>
        </is>
      </c>
      <c r="B24" s="8" t="n">
        <v>1.57</v>
      </c>
      <c r="C24" s="8" t="n">
        <v>-0.04</v>
      </c>
      <c r="D24" s="8" t="n">
        <v>-1.7</v>
      </c>
      <c r="E24" s="8" t="n">
        <v>0.98</v>
      </c>
    </row>
    <row r="25">
      <c r="A25" s="3" t="inlineStr">
        <is>
          <t>Weighted average shares outstanding:</t>
        </is>
      </c>
    </row>
    <row r="26">
      <c r="A26" s="4" t="inlineStr">
        <is>
          <t>Basic (in shares)</t>
        </is>
      </c>
      <c r="B26" s="5" t="n">
        <v>22378</v>
      </c>
      <c r="C26" s="5" t="n">
        <v>22552</v>
      </c>
      <c r="D26" s="5" t="n">
        <v>22410</v>
      </c>
      <c r="E26" s="5" t="n">
        <v>22568</v>
      </c>
    </row>
    <row r="27">
      <c r="A27" s="4" t="inlineStr">
        <is>
          <t>Diluted (in shares)</t>
        </is>
      </c>
      <c r="B27" s="5" t="n">
        <v>22378</v>
      </c>
      <c r="C27" s="5" t="n">
        <v>22552</v>
      </c>
      <c r="D27" s="5" t="n">
        <v>22410</v>
      </c>
      <c r="E27" s="5" t="n">
        <v>22568</v>
      </c>
    </row>
    <row r="28">
      <c r="A28" s="4" t="inlineStr">
        <is>
          <t>Dividends declared (in dollars per share)</t>
        </is>
      </c>
      <c r="B28" s="8" t="n">
        <v>0.1</v>
      </c>
      <c r="C28" s="8" t="n">
        <v>0.1</v>
      </c>
      <c r="D28" s="8" t="n">
        <v>0.1</v>
      </c>
      <c r="E28" s="8" t="n">
        <v>0.1</v>
      </c>
    </row>
    <row r="29">
      <c r="A29" s="4" t="inlineStr">
        <is>
          <t>Investment Advisory and Incentive Fees [Member]</t>
        </is>
      </c>
    </row>
    <row r="30">
      <c r="A30" s="3" t="inlineStr">
        <is>
          <t>Revenues</t>
        </is>
      </c>
    </row>
    <row r="31">
      <c r="A31" s="4" t="inlineStr">
        <is>
          <t>Total revenues</t>
        </is>
      </c>
      <c r="B31" s="6" t="n">
        <v>1859</v>
      </c>
      <c r="C31" s="6" t="n">
        <v>2713</v>
      </c>
      <c r="D31" s="6" t="n">
        <v>4559</v>
      </c>
      <c r="E31" s="6" t="n">
        <v>5446</v>
      </c>
    </row>
    <row r="32">
      <c r="A32" s="4" t="inlineStr">
        <is>
          <t>Institutional Research Services [Member]</t>
        </is>
      </c>
    </row>
    <row r="33">
      <c r="A33" s="3" t="inlineStr">
        <is>
          <t>Revenues</t>
        </is>
      </c>
    </row>
    <row r="34">
      <c r="A34" s="4" t="inlineStr">
        <is>
          <t>Total revenues</t>
        </is>
      </c>
      <c r="B34" s="5" t="n">
        <v>1104</v>
      </c>
      <c r="C34" s="5" t="n">
        <v>2076</v>
      </c>
      <c r="D34" s="5" t="n">
        <v>2478</v>
      </c>
      <c r="E34" s="5" t="n">
        <v>3989</v>
      </c>
    </row>
    <row r="35">
      <c r="A35" s="4" t="inlineStr">
        <is>
          <t>Other [Member]</t>
        </is>
      </c>
    </row>
    <row r="36">
      <c r="A36" s="3" t="inlineStr">
        <is>
          <t>Revenues</t>
        </is>
      </c>
    </row>
    <row r="37">
      <c r="A37" s="4" t="inlineStr">
        <is>
          <t>Total revenues</t>
        </is>
      </c>
      <c r="B37" s="6" t="n">
        <v>174</v>
      </c>
      <c r="C37" s="6" t="n">
        <v>32</v>
      </c>
      <c r="D37" s="6" t="n">
        <v>469</v>
      </c>
      <c r="E37" s="6" t="n">
        <v>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bstract]</t>
        </is>
      </c>
    </row>
    <row r="4">
      <c r="A4" s="4" t="inlineStr">
        <is>
          <t>Net income/(loss) attributable to Associated Capital Group, Inc.'s shareholders</t>
        </is>
      </c>
      <c r="B4" s="6" t="n">
        <v>35237</v>
      </c>
      <c r="C4" s="6" t="n">
        <v>-932</v>
      </c>
      <c r="D4" s="6" t="n">
        <v>-38118</v>
      </c>
      <c r="E4" s="6" t="n">
        <v>22215</v>
      </c>
    </row>
    <row r="5">
      <c r="A5" s="4" t="inlineStr">
        <is>
          <t>Weighted average shares outstanding (in shares)</t>
        </is>
      </c>
      <c r="B5" s="5" t="n">
        <v>22378</v>
      </c>
      <c r="C5" s="5" t="n">
        <v>22552</v>
      </c>
      <c r="D5" s="5" t="n">
        <v>22410</v>
      </c>
      <c r="E5" s="5" t="n">
        <v>22568</v>
      </c>
    </row>
    <row r="6">
      <c r="A6" s="4" t="inlineStr">
        <is>
          <t>Basic net income/(loss) attributable to Associated Capital Group, Inc.'s shareholders per share (in dollars per share)</t>
        </is>
      </c>
      <c r="B6" s="8" t="n">
        <v>1.57</v>
      </c>
      <c r="C6" s="8" t="n">
        <v>-0.04</v>
      </c>
      <c r="D6" s="8" t="n">
        <v>-1.7</v>
      </c>
      <c r="E6" s="8" t="n">
        <v>0.98</v>
      </c>
    </row>
    <row r="7">
      <c r="A7" s="3" t="inlineStr">
        <is>
          <t>Diluted [Abstract]</t>
        </is>
      </c>
    </row>
    <row r="8">
      <c r="A8" s="4" t="inlineStr">
        <is>
          <t>Net income/(loss) attributable to Associated Capital Group, Inc.'s shareholders</t>
        </is>
      </c>
      <c r="B8" s="6" t="n">
        <v>35237</v>
      </c>
      <c r="C8" s="6" t="n">
        <v>-932</v>
      </c>
      <c r="D8" s="6" t="n">
        <v>-38118</v>
      </c>
      <c r="E8" s="6" t="n">
        <v>22215</v>
      </c>
    </row>
    <row r="9">
      <c r="A9" s="4" t="inlineStr">
        <is>
          <t>Weighted average shares outstanding (in shares)</t>
        </is>
      </c>
      <c r="B9" s="5" t="n">
        <v>22378</v>
      </c>
      <c r="C9" s="5" t="n">
        <v>22552</v>
      </c>
      <c r="D9" s="5" t="n">
        <v>22410</v>
      </c>
      <c r="E9" s="5" t="n">
        <v>22568</v>
      </c>
    </row>
    <row r="10">
      <c r="A10" s="4" t="inlineStr">
        <is>
          <t>Total (in shares)</t>
        </is>
      </c>
      <c r="B10" s="5" t="n">
        <v>22378</v>
      </c>
      <c r="C10" s="5" t="n">
        <v>22552</v>
      </c>
      <c r="D10" s="5" t="n">
        <v>22410</v>
      </c>
      <c r="E10" s="5" t="n">
        <v>22568</v>
      </c>
    </row>
    <row r="11">
      <c r="A11" s="4" t="inlineStr">
        <is>
          <t>Diluted net income/(loss) attributable to Associated Capital Group, Inc.'s shareholders per share (in dollars per share)</t>
        </is>
      </c>
      <c r="B11" s="8" t="n">
        <v>1.57</v>
      </c>
      <c r="C11" s="8" t="n">
        <v>-0.04</v>
      </c>
      <c r="D11" s="8" t="n">
        <v>-1.7</v>
      </c>
      <c r="E11" s="8" t="n">
        <v>0.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7" customWidth="1" min="6" max="6"/>
    <col width="37" customWidth="1" min="7" max="7"/>
    <col width="37" customWidth="1" min="8" max="8"/>
    <col width="45" customWidth="1" min="9" max="9"/>
    <col width="31" customWidth="1" min="10" max="10"/>
    <col width="27" customWidth="1" min="11" max="11"/>
  </cols>
  <sheetData>
    <row r="1">
      <c r="A1" s="1" t="inlineStr">
        <is>
          <t>Stockholders' Equity (Details) $ / shares in Units, $ in Thousands</t>
        </is>
      </c>
      <c r="B1" s="2" t="inlineStr">
        <is>
          <t>Feb. 04, 2020shares</t>
        </is>
      </c>
      <c r="C1" s="2" t="inlineStr">
        <is>
          <t>Dec. 31, 2018shares</t>
        </is>
      </c>
      <c r="D1" s="2" t="inlineStr">
        <is>
          <t>Aug. 31, 2018shares</t>
        </is>
      </c>
      <c r="E1" s="2" t="inlineStr">
        <is>
          <t>Jun. 30, 2020USD ($)$ / sharesshares</t>
        </is>
      </c>
      <c r="F1" s="2" t="inlineStr">
        <is>
          <t>Mar. 31, 2020USD ($)$ / sharesshares</t>
        </is>
      </c>
      <c r="G1" s="2" t="inlineStr">
        <is>
          <t>Jun. 30, 2019USD ($)$ / sharesshares</t>
        </is>
      </c>
      <c r="H1" s="2" t="inlineStr">
        <is>
          <t>Mar. 31, 2019USD ($)$ / sharesshares</t>
        </is>
      </c>
      <c r="I1" s="2" t="inlineStr">
        <is>
          <t>Jun. 30, 2020USD ($)VotePlan$ / sharesshares</t>
        </is>
      </c>
      <c r="J1" s="2" t="inlineStr">
        <is>
          <t>Jun. 30, 2019USD ($)$ / shares</t>
        </is>
      </c>
      <c r="K1" s="2" t="inlineStr">
        <is>
          <t>Dec. 31, 2019USD ($)shares</t>
        </is>
      </c>
    </row>
    <row r="2">
      <c r="A2" s="3" t="inlineStr">
        <is>
          <t>Stockholders' Equity [Abstract]</t>
        </is>
      </c>
    </row>
    <row r="3">
      <c r="A3" s="4" t="inlineStr">
        <is>
          <t>Shares outstanding (in shares)</t>
        </is>
      </c>
      <c r="E3" s="5" t="n">
        <v>22400000</v>
      </c>
      <c r="I3" s="5" t="n">
        <v>22400000</v>
      </c>
      <c r="K3" s="5" t="n">
        <v>22500000</v>
      </c>
    </row>
    <row r="4">
      <c r="A4" s="3" t="inlineStr">
        <is>
          <t>Dividends [Abstract]</t>
        </is>
      </c>
    </row>
    <row r="5">
      <c r="A5" s="4" t="inlineStr">
        <is>
          <t>Dividends declared (in dollars per share) | $ / shares</t>
        </is>
      </c>
      <c r="E5" s="8" t="n">
        <v>0.1</v>
      </c>
      <c r="G5" s="8" t="n">
        <v>0.1</v>
      </c>
      <c r="I5" s="8" t="n">
        <v>0.1</v>
      </c>
      <c r="J5" s="8" t="n">
        <v>0.1</v>
      </c>
    </row>
    <row r="6">
      <c r="A6" s="3" t="inlineStr">
        <is>
          <t>Stock Repurchase Program [Abstract]</t>
        </is>
      </c>
    </row>
    <row r="7">
      <c r="A7" s="4" t="inlineStr">
        <is>
          <t>Shares repurchased during the period (in shares)</t>
        </is>
      </c>
      <c r="E7" s="5" t="n">
        <v>31000</v>
      </c>
      <c r="F7" s="5" t="n">
        <v>82000</v>
      </c>
      <c r="G7" s="5" t="n">
        <v>43000</v>
      </c>
      <c r="H7" s="5" t="n">
        <v>10000</v>
      </c>
    </row>
    <row r="8">
      <c r="A8" s="4" t="inlineStr">
        <is>
          <t>Average price per share of repurchased shares (in dollars per share) | $ / shares</t>
        </is>
      </c>
      <c r="E8" s="8" t="n">
        <v>34.51</v>
      </c>
      <c r="F8" s="8" t="n">
        <v>39.43</v>
      </c>
      <c r="G8" s="8" t="n">
        <v>38.23</v>
      </c>
      <c r="H8" s="8" t="n">
        <v>40.03</v>
      </c>
    </row>
    <row r="9">
      <c r="A9" s="4" t="inlineStr">
        <is>
          <t>Total investment amount | $</t>
        </is>
      </c>
      <c r="E9" s="6" t="n">
        <v>1100</v>
      </c>
      <c r="F9" s="6" t="n">
        <v>3200</v>
      </c>
      <c r="G9" s="6" t="n">
        <v>1600</v>
      </c>
      <c r="H9" s="6" t="n">
        <v>400</v>
      </c>
    </row>
    <row r="10">
      <c r="A10" s="3" t="inlineStr">
        <is>
          <t>Stock Award and Incentive Plan [Abstract]</t>
        </is>
      </c>
    </row>
    <row r="11">
      <c r="A11" s="4" t="inlineStr">
        <is>
          <t>Number of stock award and incentive plans | Plan</t>
        </is>
      </c>
      <c r="I11" s="5" t="n">
        <v>1</v>
      </c>
    </row>
    <row r="12">
      <c r="A12" s="4" t="inlineStr">
        <is>
          <t>Number of shares awarded (in shares)</t>
        </is>
      </c>
      <c r="I12" s="5" t="n">
        <v>700000</v>
      </c>
    </row>
    <row r="13">
      <c r="A13" s="4" t="inlineStr">
        <is>
          <t>Shares available for future issuance (in shares)</t>
        </is>
      </c>
      <c r="E13" s="5" t="n">
        <v>1300000</v>
      </c>
      <c r="I13" s="5" t="n">
        <v>1300000</v>
      </c>
    </row>
    <row r="14">
      <c r="A14" s="4" t="inlineStr">
        <is>
          <t>Compensation payable | $</t>
        </is>
      </c>
      <c r="E14" s="6" t="n">
        <v>6462</v>
      </c>
      <c r="I14" s="6" t="n">
        <v>6462</v>
      </c>
      <c r="K14" s="6" t="n">
        <v>20246</v>
      </c>
    </row>
    <row r="15">
      <c r="A15" s="4" t="inlineStr">
        <is>
          <t>Stock-based compensation expense | $</t>
        </is>
      </c>
      <c r="E15" s="6" t="n">
        <v>500</v>
      </c>
      <c r="G15" s="6" t="n">
        <v>300</v>
      </c>
      <c r="I15" s="6" t="n">
        <v>-400</v>
      </c>
      <c r="J15" s="6" t="n">
        <v>700</v>
      </c>
    </row>
    <row r="16">
      <c r="A16" s="4" t="inlineStr">
        <is>
          <t>Maximum [Member]</t>
        </is>
      </c>
    </row>
    <row r="17">
      <c r="A17" s="3" t="inlineStr">
        <is>
          <t>Stock Award and Incentive Plan [Abstract]</t>
        </is>
      </c>
    </row>
    <row r="18">
      <c r="A18" s="4" t="inlineStr">
        <is>
          <t>Term of RSAs and stock options</t>
        </is>
      </c>
      <c r="I18" s="4" t="inlineStr">
        <is>
          <t>10 years</t>
        </is>
      </c>
    </row>
    <row r="19">
      <c r="A19" s="4" t="inlineStr">
        <is>
          <t>Class A [Member]</t>
        </is>
      </c>
    </row>
    <row r="20">
      <c r="A20" s="3" t="inlineStr">
        <is>
          <t>Stockholders' Equity [Abstract]</t>
        </is>
      </c>
    </row>
    <row r="21">
      <c r="A21" s="4" t="inlineStr">
        <is>
          <t>Shares outstanding (in shares)</t>
        </is>
      </c>
      <c r="E21" s="5" t="n">
        <v>3399633</v>
      </c>
      <c r="I21" s="5" t="n">
        <v>3399633</v>
      </c>
      <c r="K21" s="5" t="n">
        <v>3452381</v>
      </c>
    </row>
    <row r="22">
      <c r="A22" s="3" t="inlineStr">
        <is>
          <t>Dividends [Abstract]</t>
        </is>
      </c>
    </row>
    <row r="23">
      <c r="A23" s="4" t="inlineStr">
        <is>
          <t>Dividends declared (in dollars per share) | $ / shares</t>
        </is>
      </c>
      <c r="E23" s="8" t="n">
        <v>0.1</v>
      </c>
    </row>
    <row r="24">
      <c r="A24" s="3" t="inlineStr">
        <is>
          <t>Voting Rights [Abstract]</t>
        </is>
      </c>
    </row>
    <row r="25">
      <c r="A25" s="4" t="inlineStr">
        <is>
          <t>Number of votes per share | Vote</t>
        </is>
      </c>
      <c r="I25" s="5" t="n">
        <v>1</v>
      </c>
    </row>
    <row r="26">
      <c r="A26" s="4" t="inlineStr">
        <is>
          <t>Class A [Member] | Maximum [Member]</t>
        </is>
      </c>
    </row>
    <row r="27">
      <c r="A27" s="3" t="inlineStr">
        <is>
          <t>Stock Award and Incentive Plan [Abstract]</t>
        </is>
      </c>
    </row>
    <row r="28">
      <c r="A28" s="4" t="inlineStr">
        <is>
          <t>Shares reserved for future issuance (in shares)</t>
        </is>
      </c>
      <c r="E28" s="5" t="n">
        <v>2000000</v>
      </c>
      <c r="I28" s="5" t="n">
        <v>2000000</v>
      </c>
    </row>
    <row r="29">
      <c r="A29" s="4" t="inlineStr">
        <is>
          <t>Class B [Member]</t>
        </is>
      </c>
    </row>
    <row r="30">
      <c r="A30" s="3" t="inlineStr">
        <is>
          <t>Stockholders' Equity [Abstract]</t>
        </is>
      </c>
    </row>
    <row r="31">
      <c r="A31" s="4" t="inlineStr">
        <is>
          <t>Shares outstanding (in shares)</t>
        </is>
      </c>
      <c r="E31" s="5" t="n">
        <v>18962918</v>
      </c>
      <c r="I31" s="5" t="n">
        <v>18962918</v>
      </c>
      <c r="K31" s="5" t="n">
        <v>19022918</v>
      </c>
    </row>
    <row r="32">
      <c r="A32" s="3" t="inlineStr">
        <is>
          <t>Dividends [Abstract]</t>
        </is>
      </c>
    </row>
    <row r="33">
      <c r="A33" s="4" t="inlineStr">
        <is>
          <t>Dividends declared (in dollars per share) | $ / shares</t>
        </is>
      </c>
      <c r="G33" s="8" t="n">
        <v>0.1</v>
      </c>
    </row>
    <row r="34">
      <c r="A34" s="3" t="inlineStr">
        <is>
          <t>Voting Rights [Abstract]</t>
        </is>
      </c>
    </row>
    <row r="35">
      <c r="A35" s="4" t="inlineStr">
        <is>
          <t>Number of votes per share | Vote</t>
        </is>
      </c>
      <c r="I35" s="5" t="n">
        <v>10</v>
      </c>
    </row>
    <row r="36">
      <c r="A36" s="4" t="inlineStr">
        <is>
          <t>Phantom RSAs [Member]</t>
        </is>
      </c>
    </row>
    <row r="37">
      <c r="A37" s="3" t="inlineStr">
        <is>
          <t>Stock Award and Incentive Plan [Abstract]</t>
        </is>
      </c>
    </row>
    <row r="38">
      <c r="A38" s="4" t="inlineStr">
        <is>
          <t>Granted (in shares)</t>
        </is>
      </c>
      <c r="C38" s="5" t="n">
        <v>172800</v>
      </c>
      <c r="D38" s="5" t="n">
        <v>172800</v>
      </c>
    </row>
    <row r="39">
      <c r="A39" s="4" t="inlineStr">
        <is>
          <t>Compensation payable | $</t>
        </is>
      </c>
      <c r="E39" s="6" t="n">
        <v>1600</v>
      </c>
      <c r="I39" s="6" t="n">
        <v>1600</v>
      </c>
      <c r="K39" s="6" t="n">
        <v>2000</v>
      </c>
    </row>
    <row r="40">
      <c r="A40" s="4" t="inlineStr">
        <is>
          <t>Shares outstanding (in shares)</t>
        </is>
      </c>
      <c r="E40" s="5" t="n">
        <v>88650</v>
      </c>
      <c r="I40" s="5" t="n">
        <v>88650</v>
      </c>
      <c r="K40" s="5" t="n">
        <v>119650</v>
      </c>
    </row>
    <row r="41">
      <c r="A41" s="4" t="inlineStr">
        <is>
          <t>Unrecognized compensation cost | $</t>
        </is>
      </c>
      <c r="E41" s="6" t="n">
        <v>1900</v>
      </c>
      <c r="I41" s="6" t="n">
        <v>1900</v>
      </c>
    </row>
    <row r="42">
      <c r="A42" s="4" t="inlineStr">
        <is>
          <t>Weighted-average period for recognizing unrecognized compensation cost</t>
        </is>
      </c>
      <c r="I42" s="4" t="inlineStr">
        <is>
          <t>3 years 1 month 6 days</t>
        </is>
      </c>
    </row>
    <row r="43">
      <c r="A43" s="4" t="inlineStr">
        <is>
          <t>Shares forfeited (in shares)</t>
        </is>
      </c>
      <c r="B43" s="5" t="n">
        <v>23000</v>
      </c>
    </row>
    <row r="44">
      <c r="A44" s="4" t="inlineStr">
        <is>
          <t>Phantom RSAs [Member] | Vesting in Three Years from Date of Grant [Member]</t>
        </is>
      </c>
    </row>
    <row r="45">
      <c r="A45" s="3" t="inlineStr">
        <is>
          <t>Stock Award and Incentive Plan [Abstract]</t>
        </is>
      </c>
    </row>
    <row r="46">
      <c r="A46" s="4" t="inlineStr">
        <is>
          <t>Awards vesting percentage</t>
        </is>
      </c>
      <c r="I46" s="4" t="inlineStr">
        <is>
          <t>30.00%</t>
        </is>
      </c>
    </row>
    <row r="47">
      <c r="A47" s="4" t="inlineStr">
        <is>
          <t>Award vesting period</t>
        </is>
      </c>
      <c r="I47" s="4" t="inlineStr">
        <is>
          <t>3 years</t>
        </is>
      </c>
    </row>
    <row r="48">
      <c r="A48" s="4" t="inlineStr">
        <is>
          <t>Phantom RSAs [Member] | Vesting in Five Years from Date of Grant [Member]</t>
        </is>
      </c>
    </row>
    <row r="49">
      <c r="A49" s="3" t="inlineStr">
        <is>
          <t>Stock Award and Incentive Plan [Abstract]</t>
        </is>
      </c>
    </row>
    <row r="50">
      <c r="A50" s="4" t="inlineStr">
        <is>
          <t>Awards vesting percentage</t>
        </is>
      </c>
      <c r="I50" s="4" t="inlineStr">
        <is>
          <t>70.00%</t>
        </is>
      </c>
    </row>
    <row r="51">
      <c r="A51" s="4" t="inlineStr">
        <is>
          <t>Award vesting period</t>
        </is>
      </c>
      <c r="I51"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Goodwill and Identifiable Intangible Assets (Details) - USD ($) $ in Thousands</t>
        </is>
      </c>
      <c r="B1" s="2" t="inlineStr">
        <is>
          <t>3 Months Ended</t>
        </is>
      </c>
    </row>
    <row r="2">
      <c r="B2" s="2" t="inlineStr">
        <is>
          <t>Jun. 30, 2020</t>
        </is>
      </c>
      <c r="C2" s="2" t="inlineStr">
        <is>
          <t>Jun. 30, 2019</t>
        </is>
      </c>
      <c r="D2" s="2" t="inlineStr">
        <is>
          <t>Dec. 31, 2019</t>
        </is>
      </c>
    </row>
    <row r="3">
      <c r="A3" s="3" t="inlineStr">
        <is>
          <t>Goodwill [Abstract]</t>
        </is>
      </c>
    </row>
    <row r="4">
      <c r="A4" s="4" t="inlineStr">
        <is>
          <t>Goodwill</t>
        </is>
      </c>
      <c r="B4" s="6" t="n">
        <v>3519</v>
      </c>
      <c r="D4" s="6" t="n">
        <v>3519</v>
      </c>
    </row>
    <row r="5">
      <c r="A5" s="4" t="inlineStr">
        <is>
          <t>Impairment charges on goodwill</t>
        </is>
      </c>
      <c r="B5" s="5" t="n">
        <v>0</v>
      </c>
      <c r="C5" s="6" t="n">
        <v>0</v>
      </c>
    </row>
    <row r="6">
      <c r="A6" s="4" t="inlineStr">
        <is>
          <t>GCIA [Member]</t>
        </is>
      </c>
    </row>
    <row r="7">
      <c r="A7" s="3" t="inlineStr">
        <is>
          <t>Goodwill [Abstract]</t>
        </is>
      </c>
    </row>
    <row r="8">
      <c r="A8" s="4" t="inlineStr">
        <is>
          <t>Goodwill</t>
        </is>
      </c>
      <c r="B8" s="6" t="n">
        <v>3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Details) - $ / shares</t>
        </is>
      </c>
      <c r="B1" s="2" t="inlineStr">
        <is>
          <t>Aug. 05, 2020</t>
        </is>
      </c>
      <c r="C1" s="2" t="inlineStr">
        <is>
          <t>Aug. 07, 2020</t>
        </is>
      </c>
      <c r="D1" s="2" t="inlineStr">
        <is>
          <t>Jun. 30, 2020</t>
        </is>
      </c>
      <c r="E1" s="2" t="inlineStr">
        <is>
          <t>Mar. 31, 2020</t>
        </is>
      </c>
      <c r="F1" s="2" t="inlineStr">
        <is>
          <t>Jun. 30, 2019</t>
        </is>
      </c>
      <c r="G1" s="2" t="inlineStr">
        <is>
          <t>Mar. 31, 2019</t>
        </is>
      </c>
    </row>
    <row r="2">
      <c r="A2" s="3" t="inlineStr">
        <is>
          <t>Financing Activities [Abstract]</t>
        </is>
      </c>
    </row>
    <row r="3">
      <c r="A3" s="4" t="inlineStr">
        <is>
          <t>Shares repurchased during the period (in shares)</t>
        </is>
      </c>
      <c r="D3" s="5" t="n">
        <v>31000</v>
      </c>
      <c r="E3" s="5" t="n">
        <v>82000</v>
      </c>
      <c r="F3" s="5" t="n">
        <v>43000</v>
      </c>
      <c r="G3" s="5" t="n">
        <v>10000</v>
      </c>
    </row>
    <row r="4">
      <c r="A4" s="4" t="inlineStr">
        <is>
          <t>Average price per share of repurchased shares (in dollars per share)</t>
        </is>
      </c>
      <c r="D4" s="8" t="n">
        <v>34.51</v>
      </c>
      <c r="E4" s="8" t="n">
        <v>39.43</v>
      </c>
      <c r="F4" s="8" t="n">
        <v>38.23</v>
      </c>
      <c r="G4" s="8" t="n">
        <v>40.03</v>
      </c>
    </row>
    <row r="5">
      <c r="A5" s="4" t="inlineStr">
        <is>
          <t>Subsequent Event [Member]</t>
        </is>
      </c>
    </row>
    <row r="6">
      <c r="A6" s="3" t="inlineStr">
        <is>
          <t>Financing Activities [Abstract]</t>
        </is>
      </c>
    </row>
    <row r="7">
      <c r="A7" s="4" t="inlineStr">
        <is>
          <t>Shares repurchased during the period (in shares)</t>
        </is>
      </c>
      <c r="C7" s="5" t="n">
        <v>804</v>
      </c>
    </row>
    <row r="8">
      <c r="A8" s="4" t="inlineStr">
        <is>
          <t>Average price per share of repurchased shares (in dollars per share)</t>
        </is>
      </c>
      <c r="C8" s="8" t="n">
        <v>35.92</v>
      </c>
    </row>
    <row r="9">
      <c r="A9" s="4" t="inlineStr">
        <is>
          <t>Subsequent Event [Member] | Morgan Group Holding, Co. [Member]</t>
        </is>
      </c>
    </row>
    <row r="10">
      <c r="A10" s="3" t="inlineStr">
        <is>
          <t>Financing Activities [Abstract]</t>
        </is>
      </c>
    </row>
    <row r="11">
      <c r="A11" s="4" t="inlineStr">
        <is>
          <t>Dividend declared date</t>
        </is>
      </c>
      <c r="B11" s="4" t="inlineStr">
        <is>
          <t>Aug. 5,
		2020</t>
        </is>
      </c>
    </row>
    <row r="12">
      <c r="A12" s="4" t="inlineStr">
        <is>
          <t>Dividend record date</t>
        </is>
      </c>
      <c r="B12" s="4" t="inlineStr">
        <is>
          <t>Jul. 30,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UNAUDITED [Abstract]</t>
        </is>
      </c>
    </row>
    <row r="4">
      <c r="A4" s="4" t="inlineStr">
        <is>
          <t>Net income/(loss)</t>
        </is>
      </c>
      <c r="B4" s="6" t="n">
        <v>37625</v>
      </c>
      <c r="C4" s="6" t="n">
        <v>152</v>
      </c>
      <c r="D4" s="6" t="n">
        <v>-39727</v>
      </c>
      <c r="E4" s="6" t="n">
        <v>24806</v>
      </c>
    </row>
    <row r="5">
      <c r="A5" s="4" t="inlineStr">
        <is>
          <t>Less: Comprehensive income/(loss) attributable to noncontrolling interests</t>
        </is>
      </c>
      <c r="B5" s="5" t="n">
        <v>2388</v>
      </c>
      <c r="C5" s="5" t="n">
        <v>1084</v>
      </c>
      <c r="D5" s="5" t="n">
        <v>-1609</v>
      </c>
      <c r="E5" s="5" t="n">
        <v>2591</v>
      </c>
    </row>
    <row r="6">
      <c r="A6" s="4" t="inlineStr">
        <is>
          <t>Comprehensive income/(loss) attributable to Associated Capital Group, Inc.</t>
        </is>
      </c>
      <c r="B6" s="6" t="n">
        <v>35237</v>
      </c>
      <c r="C6" s="6" t="n">
        <v>-932</v>
      </c>
      <c r="D6" s="6" t="n">
        <v>-38118</v>
      </c>
      <c r="E6" s="6" t="n">
        <v>222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22" customWidth="1" min="2" max="2"/>
    <col width="29" customWidth="1" min="3" max="3"/>
    <col width="36" customWidth="1" min="4" max="4"/>
    <col width="24" customWidth="1" min="5" max="5"/>
    <col width="33" customWidth="1" min="6" max="6"/>
    <col width="13" customWidth="1" min="7" max="7"/>
    <col width="45" customWidth="1" min="8" max="8"/>
  </cols>
  <sheetData>
    <row r="1">
      <c r="A1" s="1" t="inlineStr">
        <is>
          <t>CONDENSED CONSOLIDATED STATEMENTS OF EQUITY UNAUDITED - USD ($) $ in Thousands</t>
        </is>
      </c>
      <c r="B1" s="2" t="inlineStr">
        <is>
          <t>Common Stock [Member]</t>
        </is>
      </c>
      <c r="C1" s="2" t="inlineStr">
        <is>
          <t>Accumulated Deficit [Member]</t>
        </is>
      </c>
      <c r="D1" s="2" t="inlineStr">
        <is>
          <t>Additional Paid-in Capital [Member]</t>
        </is>
      </c>
      <c r="E1" s="2" t="inlineStr">
        <is>
          <t>Treasury Stock [Member]</t>
        </is>
      </c>
      <c r="F1" s="2" t="inlineStr">
        <is>
          <t>Noncontrolling Interest [Member]</t>
        </is>
      </c>
      <c r="G1" s="2" t="inlineStr">
        <is>
          <t>Total</t>
        </is>
      </c>
      <c r="H1" s="2" t="inlineStr">
        <is>
          <t>Redeemable Noncontrolling Interests [Member]</t>
        </is>
      </c>
    </row>
    <row r="2">
      <c r="A2" s="4" t="inlineStr">
        <is>
          <t>Balance at Dec. 31, 2018</t>
        </is>
      </c>
      <c r="B2" s="6" t="n">
        <v>25</v>
      </c>
      <c r="C2" s="6" t="n">
        <v>-39889</v>
      </c>
      <c r="D2" s="6" t="n">
        <v>1008319</v>
      </c>
      <c r="E2" s="6" t="n">
        <v>-102207</v>
      </c>
      <c r="G2" s="6" t="n">
        <v>866248</v>
      </c>
      <c r="H2" s="6" t="n">
        <v>49800</v>
      </c>
    </row>
    <row r="3">
      <c r="A3" s="3" t="inlineStr">
        <is>
          <t>Increase (Decrease) in Stockholders' Equity [Roll Forward]</t>
        </is>
      </c>
    </row>
    <row r="4">
      <c r="A4" s="4" t="inlineStr">
        <is>
          <t>Redemptions of noncontrolling interests</t>
        </is>
      </c>
      <c r="B4" s="5" t="n">
        <v>0</v>
      </c>
      <c r="C4" s="5" t="n">
        <v>0</v>
      </c>
      <c r="D4" s="5" t="n">
        <v>0</v>
      </c>
      <c r="E4" s="5" t="n">
        <v>0</v>
      </c>
      <c r="G4" s="5" t="n">
        <v>0</v>
      </c>
      <c r="H4" s="5" t="n">
        <v>-526</v>
      </c>
    </row>
    <row r="5">
      <c r="A5" s="4" t="inlineStr">
        <is>
          <t>Net income/(loss)</t>
        </is>
      </c>
      <c r="B5" s="5" t="n">
        <v>0</v>
      </c>
      <c r="C5" s="5" t="n">
        <v>23147</v>
      </c>
      <c r="D5" s="5" t="n">
        <v>0</v>
      </c>
      <c r="E5" s="5" t="n">
        <v>0</v>
      </c>
      <c r="G5" s="5" t="n">
        <v>23147</v>
      </c>
      <c r="H5" s="5" t="n">
        <v>1507</v>
      </c>
    </row>
    <row r="6">
      <c r="A6" s="4" t="inlineStr">
        <is>
          <t>Purchase of treasury stock</t>
        </is>
      </c>
      <c r="B6" s="5" t="n">
        <v>0</v>
      </c>
      <c r="C6" s="5" t="n">
        <v>0</v>
      </c>
      <c r="D6" s="5" t="n">
        <v>0</v>
      </c>
      <c r="E6" s="5" t="n">
        <v>-391</v>
      </c>
      <c r="G6" s="5" t="n">
        <v>-391</v>
      </c>
      <c r="H6" s="5" t="n">
        <v>0</v>
      </c>
    </row>
    <row r="7">
      <c r="A7" s="4" t="inlineStr">
        <is>
          <t>Balance at Mar. 31, 2019</t>
        </is>
      </c>
      <c r="B7" s="5" t="n">
        <v>25</v>
      </c>
      <c r="C7" s="5" t="n">
        <v>-16742</v>
      </c>
      <c r="D7" s="5" t="n">
        <v>1008319</v>
      </c>
      <c r="E7" s="5" t="n">
        <v>-102598</v>
      </c>
      <c r="G7" s="5" t="n">
        <v>889004</v>
      </c>
      <c r="H7" s="5" t="n">
        <v>50781</v>
      </c>
    </row>
    <row r="8">
      <c r="A8" s="3" t="inlineStr">
        <is>
          <t>Increase (Decrease) in Stockholders' Equity [Roll Forward]</t>
        </is>
      </c>
    </row>
    <row r="9">
      <c r="A9" s="4" t="inlineStr">
        <is>
          <t>Redemptions of noncontrolling interests</t>
        </is>
      </c>
      <c r="B9" s="5" t="n">
        <v>0</v>
      </c>
      <c r="C9" s="5" t="n">
        <v>0</v>
      </c>
      <c r="D9" s="5" t="n">
        <v>0</v>
      </c>
      <c r="E9" s="5" t="n">
        <v>0</v>
      </c>
      <c r="G9" s="5" t="n">
        <v>0</v>
      </c>
      <c r="H9" s="5" t="n">
        <v>-2197</v>
      </c>
    </row>
    <row r="10">
      <c r="A10" s="4" t="inlineStr">
        <is>
          <t>Net income/(loss)</t>
        </is>
      </c>
      <c r="B10" s="5" t="n">
        <v>0</v>
      </c>
      <c r="C10" s="5" t="n">
        <v>-932</v>
      </c>
      <c r="D10" s="5" t="n">
        <v>0</v>
      </c>
      <c r="E10" s="5" t="n">
        <v>0</v>
      </c>
      <c r="G10" s="5" t="n">
        <v>-932</v>
      </c>
      <c r="H10" s="5" t="n">
        <v>1084</v>
      </c>
    </row>
    <row r="11">
      <c r="A11" s="4" t="inlineStr">
        <is>
          <t>Dividends declared</t>
        </is>
      </c>
      <c r="D11" s="5" t="n">
        <v>-2254</v>
      </c>
      <c r="G11" s="5" t="n">
        <v>-2254</v>
      </c>
    </row>
    <row r="12">
      <c r="A12" s="4" t="inlineStr">
        <is>
          <t>Purchase of treasury stock</t>
        </is>
      </c>
      <c r="B12" s="5" t="n">
        <v>0</v>
      </c>
      <c r="C12" s="5" t="n">
        <v>0</v>
      </c>
      <c r="D12" s="5" t="n">
        <v>0</v>
      </c>
      <c r="E12" s="5" t="n">
        <v>-1630</v>
      </c>
      <c r="G12" s="5" t="n">
        <v>-1630</v>
      </c>
      <c r="H12" s="5" t="n">
        <v>0</v>
      </c>
    </row>
    <row r="13">
      <c r="A13" s="4" t="inlineStr">
        <is>
          <t>Balance at Jun. 30, 2019</t>
        </is>
      </c>
      <c r="B13" s="5" t="n">
        <v>25</v>
      </c>
      <c r="C13" s="5" t="n">
        <v>-17674</v>
      </c>
      <c r="D13" s="5" t="n">
        <v>1006065</v>
      </c>
      <c r="E13" s="5" t="n">
        <v>-104228</v>
      </c>
      <c r="G13" s="5" t="n">
        <v>884188</v>
      </c>
      <c r="H13" s="5" t="n">
        <v>49668</v>
      </c>
    </row>
    <row r="14">
      <c r="A14" s="4" t="inlineStr">
        <is>
          <t>Balance at Dec. 31, 2019</t>
        </is>
      </c>
      <c r="B14" s="5" t="n">
        <v>25</v>
      </c>
      <c r="C14" s="5" t="n">
        <v>-701</v>
      </c>
      <c r="D14" s="5" t="n">
        <v>1003450</v>
      </c>
      <c r="E14" s="5" t="n">
        <v>-106342</v>
      </c>
      <c r="F14" s="6" t="n">
        <v>1003</v>
      </c>
      <c r="G14" s="5" t="n">
        <v>897435</v>
      </c>
      <c r="H14" s="5" t="n">
        <v>50385</v>
      </c>
    </row>
    <row r="15">
      <c r="A15" s="3" t="inlineStr">
        <is>
          <t>Increase (Decrease) in Stockholders' Equity [Roll Forward]</t>
        </is>
      </c>
    </row>
    <row r="16">
      <c r="A16" s="4" t="inlineStr">
        <is>
          <t>Redemptions of noncontrolling interests</t>
        </is>
      </c>
      <c r="B16" s="5" t="n">
        <v>0</v>
      </c>
      <c r="C16" s="5" t="n">
        <v>0</v>
      </c>
      <c r="D16" s="5" t="n">
        <v>0</v>
      </c>
      <c r="E16" s="5" t="n">
        <v>0</v>
      </c>
      <c r="F16" s="5" t="n">
        <v>0</v>
      </c>
      <c r="G16" s="5" t="n">
        <v>0</v>
      </c>
      <c r="H16" s="5" t="n">
        <v>-531</v>
      </c>
    </row>
    <row r="17">
      <c r="A17" s="4" t="inlineStr">
        <is>
          <t>Net income/(loss)</t>
        </is>
      </c>
      <c r="B17" s="5" t="n">
        <v>0</v>
      </c>
      <c r="C17" s="5" t="n">
        <v>-73355</v>
      </c>
      <c r="D17" s="5" t="n">
        <v>0</v>
      </c>
      <c r="E17" s="5" t="n">
        <v>0</v>
      </c>
      <c r="F17" s="5" t="n">
        <v>-52</v>
      </c>
      <c r="G17" s="5" t="n">
        <v>-73407</v>
      </c>
      <c r="H17" s="5" t="n">
        <v>-3945</v>
      </c>
    </row>
    <row r="18">
      <c r="A18" s="4" t="inlineStr">
        <is>
          <t>Purchase of treasury stock</t>
        </is>
      </c>
      <c r="B18" s="5" t="n">
        <v>0</v>
      </c>
      <c r="C18" s="5" t="n">
        <v>0</v>
      </c>
      <c r="D18" s="5" t="n">
        <v>0</v>
      </c>
      <c r="E18" s="5" t="n">
        <v>-3225</v>
      </c>
      <c r="F18" s="5" t="n">
        <v>0</v>
      </c>
      <c r="G18" s="5" t="n">
        <v>-3225</v>
      </c>
      <c r="H18" s="5" t="n">
        <v>0</v>
      </c>
    </row>
    <row r="19">
      <c r="A19" s="4" t="inlineStr">
        <is>
          <t>Balance at Mar. 31, 2020</t>
        </is>
      </c>
      <c r="B19" s="5" t="n">
        <v>25</v>
      </c>
      <c r="C19" s="5" t="n">
        <v>-74056</v>
      </c>
      <c r="D19" s="5" t="n">
        <v>1003450</v>
      </c>
      <c r="E19" s="5" t="n">
        <v>-109567</v>
      </c>
      <c r="F19" s="5" t="n">
        <v>951</v>
      </c>
      <c r="G19" s="5" t="n">
        <v>820803</v>
      </c>
      <c r="H19" s="5" t="n">
        <v>45909</v>
      </c>
    </row>
    <row r="20">
      <c r="A20" s="3" t="inlineStr">
        <is>
          <t>Increase (Decrease) in Stockholders' Equity [Roll Forward]</t>
        </is>
      </c>
    </row>
    <row r="21">
      <c r="A21" s="4" t="inlineStr">
        <is>
          <t>Redemptions of noncontrolling interests</t>
        </is>
      </c>
      <c r="B21" s="5" t="n">
        <v>0</v>
      </c>
      <c r="C21" s="5" t="n">
        <v>0</v>
      </c>
      <c r="D21" s="5" t="n">
        <v>0</v>
      </c>
      <c r="E21" s="5" t="n">
        <v>0</v>
      </c>
      <c r="F21" s="5" t="n">
        <v>0</v>
      </c>
      <c r="G21" s="5" t="n">
        <v>0</v>
      </c>
      <c r="H21" s="5" t="n">
        <v>0</v>
      </c>
    </row>
    <row r="22">
      <c r="A22" s="4" t="inlineStr">
        <is>
          <t>Net income/(loss)</t>
        </is>
      </c>
      <c r="B22" s="5" t="n">
        <v>0</v>
      </c>
      <c r="C22" s="5" t="n">
        <v>35237</v>
      </c>
      <c r="D22" s="5" t="n">
        <v>0</v>
      </c>
      <c r="E22" s="5" t="n">
        <v>0</v>
      </c>
      <c r="F22" s="5" t="n">
        <v>-48</v>
      </c>
      <c r="G22" s="5" t="n">
        <v>35189</v>
      </c>
      <c r="H22" s="5" t="n">
        <v>-1167</v>
      </c>
    </row>
    <row r="23">
      <c r="A23" s="4" t="inlineStr">
        <is>
          <t>Dividends declared</t>
        </is>
      </c>
      <c r="C23" s="5" t="n">
        <v>-2237</v>
      </c>
      <c r="D23" s="5" t="n">
        <v>0</v>
      </c>
      <c r="F23" s="5" t="n">
        <v>0</v>
      </c>
      <c r="G23" s="5" t="n">
        <v>-2237</v>
      </c>
      <c r="H23" s="5" t="n">
        <v>2436</v>
      </c>
    </row>
    <row r="24">
      <c r="A24" s="4" t="inlineStr">
        <is>
          <t>Purchase of treasury stock</t>
        </is>
      </c>
      <c r="B24" s="5" t="n">
        <v>0</v>
      </c>
      <c r="C24" s="5" t="n">
        <v>0</v>
      </c>
      <c r="D24" s="5" t="n">
        <v>0</v>
      </c>
      <c r="E24" s="5" t="n">
        <v>-1068</v>
      </c>
      <c r="F24" s="5" t="n">
        <v>0</v>
      </c>
      <c r="G24" s="5" t="n">
        <v>-1068</v>
      </c>
      <c r="H24" s="5" t="n">
        <v>0</v>
      </c>
    </row>
    <row r="25">
      <c r="A25" s="4" t="inlineStr">
        <is>
          <t>Balance at Jun. 30, 2020</t>
        </is>
      </c>
      <c r="B25" s="6" t="n">
        <v>25</v>
      </c>
      <c r="C25" s="6" t="n">
        <v>-41056</v>
      </c>
      <c r="D25" s="6" t="n">
        <v>1003450</v>
      </c>
      <c r="E25" s="6" t="n">
        <v>-110635</v>
      </c>
      <c r="F25" s="6" t="n">
        <v>903</v>
      </c>
      <c r="G25" s="6" t="n">
        <v>852687</v>
      </c>
      <c r="H25" s="6" t="n">
        <v>47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Dividends declared (in dollars per share)</t>
        </is>
      </c>
      <c r="B4" s="8" t="n">
        <v>0.1</v>
      </c>
      <c r="C4" s="8" t="n">
        <v>0.1</v>
      </c>
      <c r="D4" s="8" t="n">
        <v>0.1</v>
      </c>
      <c r="E4" s="8" t="n">
        <v>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Thousands</t>
        </is>
      </c>
      <c r="B1" s="2" t="inlineStr">
        <is>
          <t>6 Months Ended</t>
        </is>
      </c>
    </row>
    <row r="2">
      <c r="B2" s="2" t="inlineStr">
        <is>
          <t>Jun. 30, 2020</t>
        </is>
      </c>
      <c r="D2" s="2" t="inlineStr">
        <is>
          <t>Jun. 30, 2019</t>
        </is>
      </c>
    </row>
    <row r="3">
      <c r="A3" s="3" t="inlineStr">
        <is>
          <t>Operating activities</t>
        </is>
      </c>
    </row>
    <row r="4">
      <c r="A4" s="4" t="inlineStr">
        <is>
          <t>Net income (loss)</t>
        </is>
      </c>
      <c r="B4" s="6" t="n">
        <v>-39727</v>
      </c>
      <c r="D4" s="6" t="n">
        <v>24806</v>
      </c>
    </row>
    <row r="5">
      <c r="A5" s="3" t="inlineStr">
        <is>
          <t>Adjustments to reconcile net income (loss) to net cash provided by operating activities:</t>
        </is>
      </c>
    </row>
    <row r="6">
      <c r="A6" s="4" t="inlineStr">
        <is>
          <t>Equity in net (gains) losses from partnerships</t>
        </is>
      </c>
      <c r="B6" s="5" t="n">
        <v>928</v>
      </c>
      <c r="D6" s="5" t="n">
        <v>-4064</v>
      </c>
    </row>
    <row r="7">
      <c r="A7" s="4" t="inlineStr">
        <is>
          <t>Deferred income taxes</t>
        </is>
      </c>
      <c r="B7" s="5" t="n">
        <v>-8708</v>
      </c>
      <c r="D7" s="5" t="n">
        <v>-3999</v>
      </c>
    </row>
    <row r="8">
      <c r="A8" s="4" t="inlineStr">
        <is>
          <t>Depreciation and amortization</t>
        </is>
      </c>
      <c r="B8" s="5" t="n">
        <v>28</v>
      </c>
      <c r="D8" s="5" t="n">
        <v>12</v>
      </c>
    </row>
    <row r="9">
      <c r="A9" s="4" t="inlineStr">
        <is>
          <t>Donated securities</t>
        </is>
      </c>
      <c r="B9" s="5" t="n">
        <v>441</v>
      </c>
      <c r="D9" s="5" t="n">
        <v>1758</v>
      </c>
    </row>
    <row r="10">
      <c r="A10" s="4" t="inlineStr">
        <is>
          <t>Unrealized (gains) losses on securities</t>
        </is>
      </c>
      <c r="B10" s="5" t="n">
        <v>39034</v>
      </c>
      <c r="D10" s="5" t="n">
        <v>-13901</v>
      </c>
    </row>
    <row r="11">
      <c r="A11" s="4" t="inlineStr">
        <is>
          <t>Realized gains (losses) on sales of securities</t>
        </is>
      </c>
      <c r="B11" s="5" t="n">
        <v>426</v>
      </c>
      <c r="D11" s="5" t="n">
        <v>-218</v>
      </c>
    </row>
    <row r="12">
      <c r="A12" s="3" t="inlineStr">
        <is>
          <t>(Increase) decrease in assets:</t>
        </is>
      </c>
    </row>
    <row r="13">
      <c r="A13" s="4" t="inlineStr">
        <is>
          <t>Investments in trading securities</t>
        </is>
      </c>
      <c r="B13" s="5" t="n">
        <v>-245733</v>
      </c>
      <c r="D13" s="5" t="n">
        <v>-48802</v>
      </c>
    </row>
    <row r="14">
      <c r="A14" s="3" t="inlineStr">
        <is>
          <t>Investments in partnerships:</t>
        </is>
      </c>
    </row>
    <row r="15">
      <c r="A15" s="4" t="inlineStr">
        <is>
          <t>Contributions to partnerships</t>
        </is>
      </c>
      <c r="B15" s="5" t="n">
        <v>-4229</v>
      </c>
      <c r="D15" s="5" t="n">
        <v>-16671</v>
      </c>
    </row>
    <row r="16">
      <c r="A16" s="4" t="inlineStr">
        <is>
          <t>Distributions from partnerships</t>
        </is>
      </c>
      <c r="B16" s="5" t="n">
        <v>8110</v>
      </c>
      <c r="D16" s="5" t="n">
        <v>1240</v>
      </c>
    </row>
    <row r="17">
      <c r="A17" s="4" t="inlineStr">
        <is>
          <t>Receivable from affiliates</t>
        </is>
      </c>
      <c r="B17" s="5" t="n">
        <v>3748</v>
      </c>
      <c r="D17" s="5" t="n">
        <v>683</v>
      </c>
    </row>
    <row r="18">
      <c r="A18" s="4" t="inlineStr">
        <is>
          <t>Receivable from brokers</t>
        </is>
      </c>
      <c r="B18" s="5" t="n">
        <v>5752</v>
      </c>
      <c r="D18" s="5" t="n">
        <v>466</v>
      </c>
    </row>
    <row r="19">
      <c r="A19" s="4" t="inlineStr">
        <is>
          <t>Investment advisory fees receivable</t>
        </is>
      </c>
      <c r="B19" s="5" t="n">
        <v>8415</v>
      </c>
      <c r="D19" s="5" t="n">
        <v>3136</v>
      </c>
    </row>
    <row r="20">
      <c r="A20" s="4" t="inlineStr">
        <is>
          <t>Income taxes receivable</t>
        </is>
      </c>
      <c r="B20" s="5" t="n">
        <v>-305</v>
      </c>
      <c r="D20" s="5" t="n">
        <v>0</v>
      </c>
    </row>
    <row r="21">
      <c r="A21" s="4" t="inlineStr">
        <is>
          <t>Other assets</t>
        </is>
      </c>
      <c r="B21" s="5" t="n">
        <v>4424</v>
      </c>
      <c r="D21" s="5" t="n">
        <v>9689</v>
      </c>
    </row>
    <row r="22">
      <c r="A22" s="3" t="inlineStr">
        <is>
          <t>Increase (decrease) in liabilities:</t>
        </is>
      </c>
    </row>
    <row r="23">
      <c r="A23" s="4" t="inlineStr">
        <is>
          <t>Payable to brokers</t>
        </is>
      </c>
      <c r="B23" s="5" t="n">
        <v>-7590</v>
      </c>
      <c r="D23" s="5" t="n">
        <v>3836</v>
      </c>
    </row>
    <row r="24">
      <c r="A24" s="4" t="inlineStr">
        <is>
          <t>Income taxes payable</t>
        </is>
      </c>
      <c r="B24" s="5" t="n">
        <v>-3676</v>
      </c>
      <c r="D24" s="5" t="n">
        <v>7718</v>
      </c>
    </row>
    <row r="25">
      <c r="A25" s="4" t="inlineStr">
        <is>
          <t>Payable to affiliates</t>
        </is>
      </c>
      <c r="B25" s="5" t="n">
        <v>-95</v>
      </c>
      <c r="D25" s="5" t="n">
        <v>-34</v>
      </c>
    </row>
    <row r="26">
      <c r="A26" s="4" t="inlineStr">
        <is>
          <t>Compensation payable</t>
        </is>
      </c>
      <c r="B26" s="5" t="n">
        <v>-13785</v>
      </c>
      <c r="D26" s="5" t="n">
        <v>-1931</v>
      </c>
    </row>
    <row r="27">
      <c r="A27" s="4" t="inlineStr">
        <is>
          <t>Accrued expenses and other liabilities</t>
        </is>
      </c>
      <c r="B27" s="5" t="n">
        <v>-2425</v>
      </c>
      <c r="D27" s="5" t="n">
        <v>196</v>
      </c>
    </row>
    <row r="28">
      <c r="A28" s="4" t="inlineStr">
        <is>
          <t>Total adjustments</t>
        </is>
      </c>
      <c r="B28" s="5" t="n">
        <v>-215240</v>
      </c>
      <c r="D28" s="5" t="n">
        <v>-60886</v>
      </c>
    </row>
    <row r="29">
      <c r="A29" s="4" t="inlineStr">
        <is>
          <t>Net cash used in operating activities</t>
        </is>
      </c>
      <c r="B29" s="5" t="n">
        <v>-254967</v>
      </c>
      <c r="D29" s="5" t="n">
        <v>-36080</v>
      </c>
    </row>
    <row r="30">
      <c r="A30" s="3" t="inlineStr">
        <is>
          <t>Investing activities</t>
        </is>
      </c>
    </row>
    <row r="31">
      <c r="A31" s="4" t="inlineStr">
        <is>
          <t>Purchases of securities</t>
        </is>
      </c>
      <c r="B31" s="5" t="n">
        <v>-226</v>
      </c>
      <c r="D31" s="5" t="n">
        <v>-1024</v>
      </c>
    </row>
    <row r="32">
      <c r="A32" s="4" t="inlineStr">
        <is>
          <t>Proceeds from sales of securities</t>
        </is>
      </c>
      <c r="B32" s="5" t="n">
        <v>429</v>
      </c>
      <c r="D32" s="5" t="n">
        <v>2686</v>
      </c>
    </row>
    <row r="33">
      <c r="A33" s="4" t="inlineStr">
        <is>
          <t>Return of capital on securities</t>
        </is>
      </c>
      <c r="B33" s="5" t="n">
        <v>865</v>
      </c>
      <c r="D33" s="5" t="n">
        <v>732</v>
      </c>
    </row>
    <row r="34">
      <c r="A34" s="4" t="inlineStr">
        <is>
          <t>Purchase of building</t>
        </is>
      </c>
      <c r="B34" s="5" t="n">
        <v>-11084</v>
      </c>
      <c r="D34" s="5" t="n">
        <v>-6250</v>
      </c>
    </row>
    <row r="35">
      <c r="A35" s="4" t="inlineStr">
        <is>
          <t>Net cash used in investing activities</t>
        </is>
      </c>
      <c r="B35" s="5" t="n">
        <v>-10016</v>
      </c>
      <c r="D35" s="5" t="n">
        <v>-3856</v>
      </c>
    </row>
    <row r="36">
      <c r="A36" s="3" t="inlineStr">
        <is>
          <t>Financing activities</t>
        </is>
      </c>
    </row>
    <row r="37">
      <c r="A37" s="4" t="inlineStr">
        <is>
          <t>Redemptions of redeemable noncontrolling interests</t>
        </is>
      </c>
      <c r="B37" s="5" t="n">
        <v>-421</v>
      </c>
      <c r="D37" s="5" t="n">
        <v>-1590</v>
      </c>
    </row>
    <row r="38">
      <c r="A38" s="4" t="inlineStr">
        <is>
          <t>Dividends paid</t>
        </is>
      </c>
      <c r="B38" s="5" t="n">
        <v>-4486</v>
      </c>
      <c r="D38" s="5" t="n">
        <v>-4513</v>
      </c>
    </row>
    <row r="39">
      <c r="A39" s="4" t="inlineStr">
        <is>
          <t>Purchase of treasury stock</t>
        </is>
      </c>
      <c r="B39" s="5" t="n">
        <v>-4293</v>
      </c>
      <c r="D39" s="5" t="n">
        <v>-2021</v>
      </c>
    </row>
    <row r="40">
      <c r="A40" s="4" t="inlineStr">
        <is>
          <t>Proceeds from promissory note from Executive Chairman</t>
        </is>
      </c>
      <c r="B40" s="5" t="n">
        <v>0</v>
      </c>
      <c r="D40" s="5" t="n">
        <v>2124</v>
      </c>
    </row>
    <row r="41">
      <c r="A41" s="4" t="inlineStr">
        <is>
          <t>Repayment of promissory note to Executive Chairman</t>
        </is>
      </c>
      <c r="B41" s="5" t="n">
        <v>0</v>
      </c>
      <c r="D41" s="5" t="n">
        <v>-2126</v>
      </c>
    </row>
    <row r="42">
      <c r="A42" s="4" t="inlineStr">
        <is>
          <t>Net cash used in financing activities</t>
        </is>
      </c>
      <c r="B42" s="5" t="n">
        <v>-9200</v>
      </c>
      <c r="D42" s="5" t="n">
        <v>-8126</v>
      </c>
    </row>
    <row r="43">
      <c r="A43" s="4" t="inlineStr">
        <is>
          <t>Net decrease in cash and cash equivalents</t>
        </is>
      </c>
      <c r="B43" s="5" t="n">
        <v>-274183</v>
      </c>
      <c r="D43" s="5" t="n">
        <v>-48062</v>
      </c>
    </row>
    <row r="44">
      <c r="A44" s="4" t="inlineStr">
        <is>
          <t>Cash and cash equivalents at beginning of period</t>
        </is>
      </c>
      <c r="B44" s="5" t="n">
        <v>348588</v>
      </c>
      <c r="C44" s="4" t="inlineStr">
        <is>
          <t>[1]</t>
        </is>
      </c>
      <c r="D44" s="5" t="n">
        <v>409564</v>
      </c>
    </row>
    <row r="45">
      <c r="A45" s="4" t="inlineStr">
        <is>
          <t>Increase in cash from consolidation</t>
        </is>
      </c>
      <c r="B45" s="5" t="n">
        <v>0</v>
      </c>
      <c r="D45" s="5" t="n">
        <v>62</v>
      </c>
    </row>
    <row r="46">
      <c r="A46" s="4" t="inlineStr">
        <is>
          <t>Cash and cash equivalents at end of period</t>
        </is>
      </c>
      <c r="B46" s="5" t="n">
        <v>74405</v>
      </c>
      <c r="C46" s="4" t="inlineStr">
        <is>
          <t>[1]</t>
        </is>
      </c>
      <c r="D46" s="5" t="n">
        <v>361564</v>
      </c>
    </row>
    <row r="47">
      <c r="A47" s="3" t="inlineStr">
        <is>
          <t>Supplemental disclosures of cash flow information:</t>
        </is>
      </c>
    </row>
    <row r="48">
      <c r="A48" s="4" t="inlineStr">
        <is>
          <t>Cash paid for interest</t>
        </is>
      </c>
      <c r="B48" s="5" t="n">
        <v>114</v>
      </c>
      <c r="D48" s="5" t="n">
        <v>79</v>
      </c>
    </row>
    <row r="49">
      <c r="A49" s="4" t="inlineStr">
        <is>
          <t>Cash paid for taxes</t>
        </is>
      </c>
      <c r="B49" s="5" t="n">
        <v>0</v>
      </c>
      <c r="D49" s="5" t="n">
        <v>2200</v>
      </c>
    </row>
    <row r="50">
      <c r="A50" s="3" t="inlineStr">
        <is>
          <t>Reconciliation to cash, cash equivalents and restricted cash</t>
        </is>
      </c>
    </row>
    <row r="51">
      <c r="A51" s="4" t="inlineStr">
        <is>
          <t>Cash and cash equivalents</t>
        </is>
      </c>
      <c r="B51" s="5" t="n">
        <v>348588</v>
      </c>
      <c r="C51" s="4" t="inlineStr">
        <is>
          <t>[1]</t>
        </is>
      </c>
      <c r="D51" s="5" t="n">
        <v>361564</v>
      </c>
    </row>
    <row r="52">
      <c r="A52" s="4" t="inlineStr">
        <is>
          <t>Restricted cash included in receivable from brokers</t>
        </is>
      </c>
      <c r="B52" s="5" t="n">
        <v>200</v>
      </c>
      <c r="D52" s="5" t="n">
        <v>200</v>
      </c>
    </row>
    <row r="53">
      <c r="A53" s="4" t="inlineStr">
        <is>
          <t>Cash and cash equivalents at end of period</t>
        </is>
      </c>
      <c r="B53" s="6" t="n">
        <v>74605</v>
      </c>
      <c r="D53" s="6" t="n">
        <v>361764</v>
      </c>
    </row>
    <row r="54"/>
    <row r="55">
      <c r="A55" s="4" t="inlineStr">
        <is>
          <t>[1]</t>
        </is>
      </c>
      <c r="B55" s="4" t="inlineStr">
        <is>
          <t>As of June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5">
    <mergeCell ref="A1:A2"/>
    <mergeCell ref="B1:D1"/>
    <mergeCell ref="B2:C2"/>
    <mergeCell ref="A54:D54"/>
    <mergeCell ref="B55:D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Basis of Presentation and Significant Accounting Policies [Abstract]</t>
        </is>
      </c>
    </row>
    <row r="4">
      <c r="A4" s="4" t="inlineStr">
        <is>
          <t>Basis of Presentation and Significant Accounting Policies</t>
        </is>
      </c>
      <c r="B4" s="4" t="inlineStr">
        <is>
          <t>A. Basis of Presentation and Significant Accounting Policies Unless we have indicated otherwise, or the context otherwise requires, references in this report to “Associated Capital Group, Inc.,” “AC Group,” “the Company,” “AC,” “we,” “us” and “our” or similar terms are to Associated Capital Group, Inc., its predecessors and its subsidiaries. Organization We are a Delaware corporation that provides alternative investment management, institutional research and underwriting services. In addition, we derive investment income/(loss) from proprietary trading of cash and other assets awaiting deployment in our operating business. We conduct our investment management activities through our wholly-owned subsidiary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underwriting and institutional research services through G.research, LLC (“G.research”), an indirect majority-owned subsidiary of the Company. G.research is a broker-dealer registered under the Securities Exchange Act of 1934, as amended (the “Exchange Act”) and is regulated by the Financial Industry Regulatory Authority (“FINRA”). We may make direct investments in operating businesses using a variety of techniques and structures. We added Gabelli Special Purpose Acquisition Vehicles (“SPAC”) in 2018. Gabelli Value for Italy (VALU), our initial vehicle launched and listed on the Italian Borsa, approached its second anniversary at the apex of the pandemic in Italy. In light of this challenge, the board voted to commence liquidation which was completed on July 8, 2020. The VALU effort successfully canvassed private company opportunities in Italy, with deal flow expanding throughout Europe. We believe the platform is in place to further expand our direct investment efforts across the European continent. A private company owns 84%of the economics and controls 97% of AC Groups outstanding voting shares. Associated Capital Group, Inc. Spin-Off On November 30, 2015, GAMCO Investors, Inc. (“GAMCO” or “GBL”) distributed all the outstanding shares of each class of AC common stock on a pro rata one-for one basis to the holders of each class of GAMCO’s common stock (the “Spin-off”). Morgan Group Holding Co. Merger and Spin-Off On October 31, 2019, the Company closed on a transaction whereby Morgan Group Holding Co., (“Morgan Group”) a company that trades in the over the counter market under the symbol “MGHL” and is under common control of AC’s majority shareholder, acquired all of the Company’s interest in G.research for 50,000,000 shares of Morgan Group common stock. In addition, immediately prior to the closing, 5.15 million Morgan Group shares were issued under a private placement for $515,000. Subsequent to the transaction and private placement, the Company has an 83.3% ownership interest in Morgan Group and consolidates the entity, which includes G.research. The transaction has been accounted for pursuant to ASC 805-50, Transactions Between Entities Under Common Control. A common-control transaction is similar to a business combination, however, does not meet the definition of a business combination because there is no change in control over the entity by the parent. Therefore, the accounting and reporting for a transaction between entities under common control is outside the scope of the business combinations guidance in ASC 805-10, ASC 805-20, and ASC 805-30 and is addressed in ASC 805-50. For transactions between entities under common control, there is no change in basis in the net assets received and therefore they are recorded at their historical cost. On March 16, 2020, the Company announced that its Board of Directors has approved the spin-off of Morgan Group to AC’s shareholders. AC will distribute to its shareholders on a pro rata basis the 50,000,000 shares of Morgan Group that it owns upon close of the spin-off. On May 5, 2020, the Morgan Group board approved a reverse stock split of the issued and outstanding shares of their common stock, par value $0.01 per share, in a ratio of 1‑for‑100 that was effective on June 10, 2020. The Board of Directors established the record date of July 30, 2020, and distribution date of August 5, 2020 for the spin-off of Morgan Group to AC’s shareholders. Based on the distribution ratio, on the distribution date, AC stockholders of record as of 5:00 pm, New York City time, on the record date, received approximately 0.022356 shares of Morgan Group common stock for each share of AC common stock they held on the record date.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9. The Company separately presented investments in debt securities and investments in equity securities in the condensed consolidated statement of financial condition as of June 30, 2020. A reclassification was made to conform prior period information as of December 31, 2019 to the current period presentation. This change has also been made to the corresponding notes to condensed consolidated financial statements.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Recent Accounting Developments In February 2016, the FASB issued ASU 2016-02, Leases (Topic 842) In June 2016, the FASB issued ASU 2016-13, Accounting for Financial Instruments - Credit Losses (Topic 326) In January 2017, the FASB issued ASU 2017-04, Intangibles – Goodwill and Other In August 2018, the FASB issued ASU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53:24Z</dcterms:created>
  <dcterms:modified xmlns:dcterms="http://purl.org/dc/terms/" xmlns:xsi="http://www.w3.org/2001/XMLSchema-instance" xsi:type="dcterms:W3CDTF">2020-08-07T19:53:24Z</dcterms:modified>
</cp:coreProperties>
</file>